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S OF CASH FL" sheetId="6" r:id="rId6"/>
    <s:sheet name="Organization, Basis of Presenta" sheetId="7" r:id="rId7"/>
    <s:sheet name="Summary of Significant Accounti" sheetId="8" r:id="rId8"/>
    <s:sheet name="Balance Sheet Components" sheetId="9" r:id="rId9"/>
    <s:sheet name="Investments in BioTime and Onco" sheetId="10" r:id="rId10"/>
    <s:sheet name="Cross-License and Share Transfe" sheetId="11" r:id="rId11"/>
    <s:sheet name="Intangible assets" sheetId="12" r:id="rId12"/>
    <s:sheet name="Common Stock and Warrants" sheetId="13" r:id="rId13"/>
    <s:sheet name="Equity Incentive Plan" sheetId="14" r:id="rId14"/>
    <s:sheet name="Commitments and Contingencies" sheetId="15" r:id="rId15"/>
    <s:sheet name="Shared Facilities and Services " sheetId="16" r:id="rId16"/>
    <s:sheet name="Income Taxes" sheetId="17" r:id="rId17"/>
    <s:sheet name="License and Royalty Obligations" sheetId="18" r:id="rId18"/>
    <s:sheet name="Clinical Trial and Option Agree" sheetId="19" r:id="rId19"/>
    <s:sheet name="Summary of Significant Accoun20" sheetId="20" r:id="rId20"/>
    <s:sheet name="Summary of Significant Accoun21" sheetId="21" r:id="rId21"/>
    <s:sheet name="Balance Sheet Components (Table" sheetId="22" r:id="rId22"/>
    <s:sheet name="Intangible assets (Tables)" sheetId="23" r:id="rId23"/>
    <s:sheet name="Equity Incentive Plan (Tables)" sheetId="24" r:id="rId24"/>
    <s:sheet name="Organization, Basis of Presen25" sheetId="25" r:id="rId25"/>
    <s:sheet name="Summary of Significant Accoun26" sheetId="26" r:id="rId26"/>
    <s:sheet name="Balance Sheet Components (Detai" sheetId="27" r:id="rId27"/>
    <s:sheet name="Investments in BioTime and On28" sheetId="28" r:id="rId28"/>
    <s:sheet name="Cross-License and Share Trans29" sheetId="29" r:id="rId29"/>
    <s:sheet name="Intangible assets (Details)" sheetId="30" r:id="rId30"/>
    <s:sheet name="Common Stock and Warrants (Deta" sheetId="31" r:id="rId31"/>
    <s:sheet name="Equity Incentive Plan (Details)" sheetId="32" r:id="rId32"/>
    <s:sheet name="Commitments and Contingencies (" sheetId="33" r:id="rId33"/>
    <s:sheet name="Shared Facilities and Service34" sheetId="34" r:id="rId34"/>
    <s:sheet name="Income Taxes (Details)" sheetId="35" r:id="rId35"/>
    <s:sheet name="License and Royalty Obligatio36" sheetId="36" r:id="rId36"/>
    <s:sheet name="Clinical Trial and Option Agr37" sheetId="37" r:id="rId37"/>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6</t>
  </si>
  <si>
    <t>Aug. 02, 2016</t>
  </si>
  <si>
    <t>Document Information [Line Items]</t>
  </si>
  <si>
    <t>Entity Registrant Name</t>
  </si>
  <si>
    <t>Asterias Bio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2</t>
  </si>
  <si>
    <t>Document Type</t>
  </si>
  <si>
    <t>10-Q</t>
  </si>
  <si>
    <t>Amendment Flag</t>
  </si>
  <si>
    <t>false</t>
  </si>
  <si>
    <t>Document Period End Date</t>
  </si>
  <si>
    <t>Jun. 30,
		2016</t>
  </si>
  <si>
    <t>Series A Common Stock [Member]</t>
  </si>
  <si>
    <t>Entity Common Stock, Shares Outstanding</t>
  </si>
  <si>
    <t>CONDENSED BALANCE SHEETS (Unaudited) - USD ($)</t>
  </si>
  <si>
    <t>Dec. 31, 2015</t>
  </si>
  <si>
    <t>CURRENT ASSETS</t>
  </si>
  <si>
    <t>Cash and cash equivalents</t>
  </si>
  <si>
    <t>Available-for-sale securities, at fair value</t>
  </si>
  <si>
    <t>Landlord receivable</t>
  </si>
  <si>
    <t>Prepaid expenses and other current assets</t>
  </si>
  <si>
    <t>Total current assets</t>
  </si>
  <si>
    <t>NONCURRENT ASSETS</t>
  </si>
  <si>
    <t>Intangible assets, net</t>
  </si>
  <si>
    <t>Property, plant and equipment, net</t>
  </si>
  <si>
    <t>Investment in affiliates</t>
  </si>
  <si>
    <t>Deferred tax asset</t>
  </si>
  <si>
    <t>Other assets</t>
  </si>
  <si>
    <t>TOTAL ASSETS</t>
  </si>
  <si>
    <t>CURRENT LIABILITIES</t>
  </si>
  <si>
    <t>Amount due to BioTime, Inc. (Notes 1 and 10)</t>
  </si>
  <si>
    <t>Accounts payable</t>
  </si>
  <si>
    <t>Accrued expenses and other current liabilities</t>
  </si>
  <si>
    <t>Capital lease liability</t>
  </si>
  <si>
    <t>Deferred grant income</t>
  </si>
  <si>
    <t>Deferred tax liabilities, current portion</t>
  </si>
  <si>
    <t>Other current liability</t>
  </si>
  <si>
    <t>Total current liabilities</t>
  </si>
  <si>
    <t>LONG-TERM LIABILITIES</t>
  </si>
  <si>
    <t>Warrant liability</t>
  </si>
  <si>
    <t>Deferred tax liabilities, net of current portion</t>
  </si>
  <si>
    <t>Deferred rent liability</t>
  </si>
  <si>
    <t>Lease liability</t>
  </si>
  <si>
    <t>TOTAL LIABILITIES</t>
  </si>
  <si>
    <t>Commitments and contingencies (see Note 9)</t>
  </si>
  <si>
    <t xml:space="preserve"> </t>
  </si>
  <si>
    <t>STOCKHOLDERS' EQUITY</t>
  </si>
  <si>
    <t>Preferred Stock, $0.0001 par value, authorized 5,000 shares; none issued and outstanding</t>
  </si>
  <si>
    <t>Common Stock, $0.0001 par value, authorized 75,000 Series A Common Stock and 75,000 Series B Common Stock; 45,341 and 38,228 shares Series A Common Stock issued and outstanding at June 30, 2016 and December 31, 2015, respectively; no Series B Common Stock issued and outstanding at June 30, 2016 and December 31, 2015</t>
  </si>
  <si>
    <t>Additional paid-in capital</t>
  </si>
  <si>
    <t>Accumulated other comprehensive income (loss) on available-for-sale investments, net</t>
  </si>
  <si>
    <t>Accumulated deficit</t>
  </si>
  <si>
    <t>Total stockholders' equity</t>
  </si>
  <si>
    <t>TOTAL LIABILITIES AND STOCKHOLDERS' EQUITY</t>
  </si>
  <si>
    <t>CONDENSED BALANCE SHEETS (UNAUDITED) (Parenthetical) - $ / shar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CONDENSED STATEMENTS OF OPERATIONS (UNAUDITED) - USD ($) shares in Thousands, $ in Thousands</t>
  </si>
  <si>
    <t>3 Months Ended</t>
  </si>
  <si>
    <t>Jun. 30, 2015</t>
  </si>
  <si>
    <t>REVENUE</t>
  </si>
  <si>
    <t>Royalties from product sales</t>
  </si>
  <si>
    <t>Sale of cell lines</t>
  </si>
  <si>
    <t>Grant income</t>
  </si>
  <si>
    <t>Total revenue</t>
  </si>
  <si>
    <t>Cost of sales</t>
  </si>
  <si>
    <t>Total gross profit</t>
  </si>
  <si>
    <t>EXPENSES</t>
  </si>
  <si>
    <t>Research and development</t>
  </si>
  <si>
    <t>General and administrative</t>
  </si>
  <si>
    <t>Total operating expenses</t>
  </si>
  <si>
    <t>Loss from operations</t>
  </si>
  <si>
    <t>OTHER INCOME/(EXPENSE)</t>
  </si>
  <si>
    <t>Unrealized gain on warrant liability</t>
  </si>
  <si>
    <t>Interest expense, net</t>
  </si>
  <si>
    <t>Other expense, net</t>
  </si>
  <si>
    <t>Total other income (expense), net</t>
  </si>
  <si>
    <t>Loss before income tax benefit</t>
  </si>
  <si>
    <t>Deferred income tax benefit</t>
  </si>
  <si>
    <t>NET LOSS</t>
  </si>
  <si>
    <t>BASIC AND DILUTED NET LOSS PER COMMON SHARE (in dollars per share)</t>
  </si>
  <si>
    <t>WEIGHTED AVERAGE COMMON SHARES OUTSTANDING: BASIC AND DILUTED (in shares)</t>
  </si>
  <si>
    <t>CONDENSED STATEMENTS OF COMPREHENSIVE LOSS (UNAUDITED) - USD ($) $ in Thousands</t>
  </si>
  <si>
    <t>CONDENSED STATEMENTS OF COMPREHENSIVE LOSS (UNAUDITED) [Abstract]</t>
  </si>
  <si>
    <t>Other comprehensive loss, net of tax:</t>
  </si>
  <si>
    <t>Unrealized loss on available-for-sale securities, net of taxes</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Stock-based compensation</t>
  </si>
  <si>
    <t>Amortization of intangible assets</t>
  </si>
  <si>
    <t>Amortization of prepaid rent</t>
  </si>
  <si>
    <t>Common stock issued for services in lieu of cash</t>
  </si>
  <si>
    <t>Distribution of Asterias warrants to shareholders other than BioTime</t>
  </si>
  <si>
    <t>Changes in operating assets and liabilities:</t>
  </si>
  <si>
    <t>Grant receivable</t>
  </si>
  <si>
    <t>Other long term assets</t>
  </si>
  <si>
    <t>Amount due to BioTime, Inc.</t>
  </si>
  <si>
    <t>Net cash used in operating activities</t>
  </si>
  <si>
    <t>CASH FLOWS FROM INVESTING ACTIVITIES:</t>
  </si>
  <si>
    <t>Purchase of property, plant and equipment, including tenant improvements</t>
  </si>
  <si>
    <t>Payments on construction in progress</t>
  </si>
  <si>
    <t>Reimbursement of security deposit</t>
  </si>
  <si>
    <t>Net cash used in investing activities</t>
  </si>
  <si>
    <t>CASH FLOWS FROM FINANCING ACTIVITIES:</t>
  </si>
  <si>
    <t>Proceeds from sale of common shares</t>
  </si>
  <si>
    <t>Proceeds from sale of common stock and warrants</t>
  </si>
  <si>
    <t>Proceeds from exercise of warrants</t>
  </si>
  <si>
    <t>Financing costs</t>
  </si>
  <si>
    <t>Proceeds from exercise of stock options</t>
  </si>
  <si>
    <t>Repayment of capital lease obligation</t>
  </si>
  <si>
    <t>Shares withheld and retired to pay employee taxes</t>
  </si>
  <si>
    <t>Reimbursement from landlord on construction in progress</t>
  </si>
  <si>
    <t>Net cash provided by financing activities</t>
  </si>
  <si>
    <t>NET INCREASE IN CASH AND CASH EQUIVALENTS:</t>
  </si>
  <si>
    <t>CASH AND CASH EQUIVALENTS:</t>
  </si>
  <si>
    <t>At beginning of period</t>
  </si>
  <si>
    <t>At end of period</t>
  </si>
  <si>
    <t>Organization, Basis of Presentation and Liquidity</t>
  </si>
  <si>
    <t>Organization, Basis of Presentation and Liquidity [Abstract]</t>
  </si>
  <si>
    <t>1. Organization, Basis of Presentation and Liquidity Asterias Biotherapeutics, Inc. (“Asterias”) was incorporated in Delaware on September 24, 2012. Prior to May 13, 2016, Asterias was a majority-owned and controlled subsidiary of BioTime, Inc. (“BioTime”). As further discussed below, on May 13, 2016, BioTime deconsolidated Asterias financial statements due to BioTime’s loss of control of Asterias as defined by generally accepted accounting principles. Asterias is a biotechnology company focused on the emerging fields of cell therapy and regenerative medicine. Asterias has two core technology platforms. The first is a type of stem cell capable of becoming all of the cell types in the human body, a property called pluripotency. The second is the use of a cell type called “dendritic cells” to teach cancer patients’ immune systems to attack their tumors. The financial statements presented herein, and discussed below, have been prepared on a stand-alone basis.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5 was derived from the audited financial statements at that date, but does not include all the information and footnotes required by GAAP. These financial statements should be read in conjunction with the audited financial statements and notes thereto included in Asterias’ Annual Report on Form 10-K for the year ended December 31, 2015. The accompanying interim condensed financial statements, in the opinion of management, include all adjustments, consisting only of normal recurring adjustments, necessary for a fair presentation of Asterias’ financial condition and results of operations. The condensed results of operations are not necessarily indicative of the results to be expected for any future interim period or for the entire year. Prior to May 13, 2016, BioTime consolidated the results of Asterias into BioTime’s consolidated results based on BioTime’s ability to control Asterias’ operating and financial decisions and policies through a majority ownership of Asterias common stock. On May 13, 2016, Asterias completed the sale and the underwriters exercise of the overallotment for 5,147,059 shares of its common stock and warrants to purchase 2,959,559 shares of its common stock, through an underwritten public offering (the “Asterias Offering”) (see Note 7). BioTime did not participate in the Asterias Offering. As a result of the sale of Asterias common stock in the Asterias Offering and the issuance of 708,333 shares of Asterias common stock upon the exercise of certain stock options by a former Asterias executive, as of May 13, 2016, BioTime’s percentage ownership of the outstanding common stock of Asterias declined to approximately 49%. Under generally accepted accounting principles, loss of control of a subsidiary is deemed to have occurred . A ccordingly, BioTime has deconsolidated Asterias’ financial statements and results of operations from BioTime, effective May 13, 2016, in accordance with ASC, 810-10-40-4(c), Consolidation. BioTime continues to allocate expenses such as salaries and payroll related expenses incurred and paid on behalf of Asterias based on the amount of time that particular employees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management. These allocations are made based upon activity-based allocation drivers such as time spent, percentage of square feet of office or laboratory space used, if applicable, and percentage of personnel devoted to Asterias operations or management. Due to BioTime’s deconsolidation of Asterias effective May 13, 2016, these allocated and overhead expenses are expected to decrease as Asterias continues to hire its operations and management personnel. Management evaluates the appropriateness of the percentage allocations on a quarterly basis and believes that this basis for allocation is reasonable. In connection with the services performed by employees of BioTime, or employees of other BioTime commonly controlled and consolidated subsidiaries within the BioTime group of affiliated entities, Asterias grants stock options to those employees performing services for Asterias and records stock-based compensation expense in the accompanying statements of operations for these services performed in the periods presented. Liquidity</t>
  </si>
  <si>
    <t>Summary of Significant Accounting Policies</t>
  </si>
  <si>
    <t>Summary of Significant Accounting Policies [Abstract]</t>
  </si>
  <si>
    <t>2. Summary of Significant Accounting Policies Basic and diluted net loss per share Six Months Ended June 30, (Unaudited) 2016 2015 Net loss $ (15,496 ) $ (6,590 ) Weighted average common shares outstanding – basic and diluted 40,201 33,138 Net loss per share – basic and diluted $ (0.39 ) $ (0.20 ) The following common stock equivalents were excluded from the computation of diluted net loss per share of common stock for the periods presented because including them would have been antidilutive (in thousands): Six Months Ended June 30, (Unaudited) 2016 2015 Stock options and restricted stock units 6,235 4,440 Warrants 6,700 3,500 Recently Issued Accounting Pronounc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 ASU No. 2014-15 is effective for annual and interim reporting periods ending after December 15, 2016. Early adoption is permitted. Asterias has not elected early adoption and believes the impact of the adoption of ASU No. 2014-15 could have a material adverse impact on its financial statements.</t>
  </si>
  <si>
    <t>Balance Sheet Components</t>
  </si>
  <si>
    <t>Balance Sheet Components [Abstract]</t>
  </si>
  <si>
    <t>3. Balance Sheet Components Property, plant and equipment, net As of June 30, 2016 and December 31, 2015, property, plant and equipment consisted of the following (in thousands): June 30 2016 (Unaudited) December 31, 2015 Leasehold improvements $ 5,012 $ 4,998 Equipment and furniture 2,281 $ 2,074 Accumulated depreciation (1,921 ) (1,316 ) Property, plant and equipment, net $ 5,372 $ 5,756 Depreciation expense for the six months ended June 30, 2016 and 2015 was $605,000 and $264,000, respectively.</t>
  </si>
  <si>
    <t>Investments in BioTime and OncoCyte</t>
  </si>
  <si>
    <t>Investments in BioTime and OncoCyte [Abstract]</t>
  </si>
  <si>
    <t>4. Investments in BioTime and OncoCyte Investment in BioTime BioTime common shares are included at fair value in current assets on the balance sheet as the shares are available for use and could be sold at fair value for working capital purposes. As of June 30, 2016 and December 31, 2015, Asterias held 3,852,880 BioTime shares which are valued at $10.1 million and $15.8 million based on the closing price on that date, respectively. Investment in OncoCyte On December 31, 2015, in connection with BioTime’s distribution of OncoCyte common stock to BioTime shareholders, on a pro rata basis, Asterias received 192,644 shares of OncoCyte common stock from BioTime as a dividend in kind. On this date, BioTime shareholders, including Asterias, received one share of OncoCyte common stock for every twenty shares of BioTime common stock held. Asterias recorded the fair value of the OncoCyte common stock as contributed capital from BioTime. The OncoCyte shares are included in available-for-sale securities at fair value in current assets in Asterias’ balance sheet as the shares are traded on NYSE: MKT (symbol “OCX”) and available for working capital purposes. As of June 30, 2016 and December 31, 2015, the OncoCyte shares are valued at $0.7 million and $1.2 million based on the OncoCyte closing prices on those respective dates.</t>
  </si>
  <si>
    <t>Cross-License and Share Transfer with BioTime and Subsidiaries</t>
  </si>
  <si>
    <t>Cross-License and Share Transfer with BioTime and Subsidiaries [Abstract]</t>
  </si>
  <si>
    <t>5. Cross-License and Share Transfer with BioTime and Subsidiaries On February 16, 2016, Asterias entered into a Cross-License Agreement (the “Cross-License”) with BioTime and BioTime's wholly owned subsidiary ES Cell International Pte Ltd (“ESI”). Under the terms of the Cross-License, Asterias received a fully-paid, non-royalty-bearing, world-wide, non-exclusive, sub-licensable license under certain BioTime patents and related patent rights and ESI patents and related patent rights specified in the Cross-License, for all purposes in the Asterias Licensed Field, as defined in the Cross-License agreement, during the term of the license. Under the terms of the Cross-License, BioTime and ESI received a fully-paid, non-royalty-bearing, world-wide, non-exclusive, sub-licensable license in, to, and under the certain Asterias patents and related patent rights for all purposes in the BioTime/ESI Licensed Field, as defined in the Cross-License agreement, during the term of the license. Asterias also entered into a Share Transfer Agreement (“Share Transfer”) with BioTime and ESI pursuant to which (a) Asterias transferred to BioTime 2,100,000 shares of common stock of OrthoCyte Corporation (“OrthoCyte) and 21,925 ordinary shares of Cell Cure Neurosciences Ltd (“Cell Cure”), each a majority-owned subsidiary of BioTime, with an aggregate carrying value of approximately $416,000 and (b) BioTime transferred to Asterias 75,771 shares of Series A Common Stock of Asterias with a carrying value of approximately $197,000 and warrants to purchase 3,150,000 Series A common stock of Asterias at an exercise price of $5.00 per share, expiring September 30, 2016 (“Warrants”), with a carrying value of approximately $2.0 million, as additional consideration for the license of patents and patent rights from Asterias under the Cross License. On March 20, 2016, the warrants to purchase 3,150,000 shares of Series A common stock were retired by Asterias. The Cross-License and Share Transfer transaction was accounted for as transfer of assets between entities under common control and recorded at carrying value, with the resulting gain on transfer of approximately $1.8 million recorded by Asterias in equity as contributed capital to BioTime in accordance with, and pursuant to ASC 805-50, Transactions Between Entities Under Common Control</t>
  </si>
  <si>
    <t>Intangible assets</t>
  </si>
  <si>
    <t>Intangible assets [Abstract]</t>
  </si>
  <si>
    <t>6. Intangible assets Intangible assets net of accumulated amortization at June 30, 2016 and December 31, 2015 are shown in the following table (in thousands): June 30, 2016 (Unaudited) December 31, 2015 Intangible assets $ 26,860 $ 26,860 Accumulated amortization (7,387 ) (6,044 ) Intangible assets, net $ 19,473 $ 20,816 Asterias recognized $1,343,000 in amortization expense of intangible assets during each of the six months ended June 30, 2016 and 2015.</t>
  </si>
  <si>
    <t>Common Stock and Warrants</t>
  </si>
  <si>
    <t>Common Stock and Warrants [Abstract]</t>
  </si>
  <si>
    <t>7. Common Stock and Warrants As of June 30, 2016 and December 31, 2015, Asterias had outstanding 45,341,450 and 38,228,120 Series A Shares and no Series B Shares, respectively. Common Stock Issuance In April and January 2016, pursuant to a services agreement with Cell Therapy Catapult Services Limited, Asterias issued 63,887 and 78,133 shares of Asterias Series A common stock with a fair value of $319,000 and $325,000, respectively (see Note 12). On May 13, 2016, Asterias completed the sale of 5,147,059 shares of its common stock and warrants to purchase 2,959,559 shares of its common stock, through an underwritten public offering (Asterias Offering), for $3.40 per unit, or net proceeds to Asterias of $16.0 million after discounts and expenses. On May 23, 2016, Asterias issued an additional 742,421 shares of its common stock upon the full exercise of the over-allotment option by the underwriters for net proceeds of $2.2 million, after deducting underwriting discounts. Total financing costs were approximately $1.8 million, of which $1.2 million were allocated to the Asterias common stock (see Warrants classified as liability Warrants classified as a liability On May 13, 2016, included in the Asterias Offering, Asterias issued warrants to purchase 2,959,559 shares of its common stock (“Asterias Offering Warrants”). The Asterias Offering Warrants have an exercise price $4.37 per share and expire in five years of the issuance date, or May 13, 2021. The Asterias Offering Warrants also contain certain provisions in the event of a Fundamental Transaction, as defined in the Warrant Agreement, that Asterias or any successor entity will be required to purchase, at a holder’s option, exercisable at any time concurrently with or within thirty days after the consummation of the fundamental transaction, the Asterias Offering Warrants for cash. This cash settlement will be in an amount equal to the value of the unexercised portion of such holder’s warrants, determined in accordance with the Black Scholes option pricing model as specified in the Warrant Agreement. In accordance with ASC 815-40, Accounting for Derivative Financial Instruments Indexed to, and Potentially Settled in, a Company’s Own Stock The fair value of the Asterias Offering Warrants was determined by using a combination of the Lattice and Black-Scholes-Merton option pricing models under various probability-weighted outcomes which take into account consideration the probability of the fundamental transaction and net cash settlement occurring, using the contractual term of the warrants. In using these models, the fair value is determined by applying Level 3 inputs, as defined by ASC 820, Fair Value Measurements and Disclosures On May 13, 2016, the fair value of the Asterias Offering Warrants was approximately $6.0 million. Because the Asterias Offering Warrants are accounted for as liabilities, the total proceeds from the Asterias Offering were allocated first entirely to the Asterias Offering Warrants’ fair value and the remaining residual proceeds to the Asterias common stock. In addition, of the total $1.8 million of the Asterias Offering discounts and expenses incurred, $0.6 million were allocated to the Asterias Offering Warrants, based on the full fair value of the Asterias Offering Warrants and total gross proceeds, and immediately expensed as general and administrative expenses. At June 30, 2016, based on a revaluation performed by Asterias, the fair value of the Asterias Offering Warrants liability was $4.4 million, resulting in Asterias recording an unrealized gain of $1.6 million included in other income and expenses, net, in the statements of operations for the three and six months ended June 30, 2016. Warrants classified as equity In February 2016, of the warrants to purchase 3,500,000 shares, 3,150,000 were returned to Asterias by BioTime as part of an asset transfer between Asterias and BioTime as discussed in Note 5. Asterias retired these warrants on March 23, 2016. The remaining 350,000 warrants were adjusted to become exercisable into 409,152 shares at an exercise price of $4.28 per share in connection with the Warrant Distribution to Shareholders Warrant Distribution to Shareholders On March 30, 2016, Asterias’ board of directors declared a distribution of Asterias common stock purchase warrants to all Asterias shareholders other than BioTime, in the ratio of one warrant for every five shares of Asterias common stock owned of record as of the close of business on April 11, 2016. On April 25, 2016, Asterias distributed 3,331,229 warrants. The distribution of the warrants is treated as a non-pro rata distribution because warrants were not distributed to BioTime. The warrants are classified as equity, have an exercise price of $5.00 per share, and expire on September 30, 2016. Asterias recorded the warrants at a fair value of approximately $3.1 million with a noncash charge to shareholder expense included in general and administrative expenses and a corresponding increase to equity as of March 30, 2016 as the warrants were deemed to be issued for accounting purposes on that date.</t>
  </si>
  <si>
    <t>Equity Incentive Plan</t>
  </si>
  <si>
    <t>Equity Incentive Plan [Abstract]</t>
  </si>
  <si>
    <t xml:space="preserve">8. Equity Incentive Plan Stock Options and Restricted Stock Units A summary of Asterias’ 2013 Equity Incentive Plan activity and related information follows (in thousands, except per share amounts): Shares Available for Grant Number of Options and Restricted Stock Units Outstanding Weighted Average Exercise/ Grant Price December 31, 2015 2,067 5,178 $ 3.17 Additional shares approved on June 9, 2016 3,000 - - Options granted (2,655 ) 2,655 3.69 Restricted stock and RSU's granted * (830 ) 415 3.64 Options exercised - (788 ) 2.45 Options forfeited/cancelled 1,070 (1,070 ) 3.90 Restricted stock units forfeited 3 (1 ) 3.90 Shares issued – RSUs vested - (154 ) - June 30, 2016 2,655 6,235 $ 3.36 *Restricted stock and RSUs granted from the 2013 Equity Incentive Plan reduce the shares available for grant by 2 to 1. Stock-Based Compensation Expense The fair value of each option award is estimated on the date of grant using a Black-Scholes option valuation model applying the weighted-average assumptions noted in the following table: June 30, (Unaudited) 2016 2015 Expected life (in years) 5.76 $ 5.69 Risk-free interest rates 1.39 % 1.60 % Volatility 74.99 % 78.71 % Dividend yield 0 % 0 % The risk-free rate is based on the rates in effect at the time of grant for zero coupon U.S. Treasury notes with maturities approximately equal to each grant’s expected life. A dividend yield of zero is applied since Asterias has not historically paid dividends and does not expect to pay dividends in the foreseeable future. The expected volatility is based upon the volatility of Asterias’ own trading stock and of a group of publicly traded industry peer companies. The expected term of options granted is derived from using the simplified method under SEC Staff Accounting Bulletin Stock-based compensation expense is recognized based on awards that are ultimately expected to vest, and as a result, the amount has been reduced by estimated forfeitures. Forfeitures are estimated at the time of grant and revised, if necessary, in subsequent periods if actual forfeitures differ from those estimates. Forfeitures are estimated based on Asterias’ historical experience and future expectations. The determination of stock-based compensation is inherently uncertain and subjective and involves the application of valuation models and assumptions requiring the use of judgment. If Asterias had made different assumptions, its stock-based compensation expense, and net loss for the six months ended June 30, 2016 and 2015, may have been significantly different. Asterias does not recognize deferred income taxes for incentive stock option compensation expense, and records a tax deduction only when a disqualifying disposition has occurred. Operating expenses include stock-based compensation expense as follows (in thousands): Three Months Ended June 30, (Unaudited) Six Months Ended June 30, (Unaudited) 2016 2015 2016 2015 Research and development $ 631 $ 400 $ 1,356 $ 688 General and administrative 237 409 1,121 814 Total stock-based compensation expense $ 868 $ 809 $ 2,477 $ 1,502 </t>
  </si>
  <si>
    <t>Commitments and Contingencies</t>
  </si>
  <si>
    <t>Commitments and Contingencies [Abstract]</t>
  </si>
  <si>
    <t>9. Commitments and Contingencies Fremont Lease On December 30, 2013, Asterias entered into a lease for an office and research facility located in Fremont, California, consisting of an existing building with approximately 44,000 square feet of space. The building is being used by Asterias as a combined office, laboratory and production facility that can be used to produce human embryonic stem cells and related products under current good manufacturing procedures. Asterias completed the tenant improvements in November 2015, which cost approximately $4.9 million, of which the maximum of $4.4 million was paid to Asterias by the landlord. Asterias placed the asset into service in November 2015 and is amortizing the leasehold improvements and the landlord liability over the remaining lease term through September 30, 2022. As of June 30, 2016 and December 31, 2015, the landlord liability was $4.2 million and $4.4 million and the deferred rent liability was $227,000 and $179,000, respectively. Beginning on January 1, 2016, base rent increased to $105,000 per month and will increase by approximately 3% annually on every October 1 thereafter. Litigation – General Asterias is subject to various claims and contingencies in the ordinary course of its business, including those related to litigation, business transactions, employee-related matters, and others. When Asterias is aware of a claim or potential claim, it assesses the likelihood of any loss or exposure. If it is probable that a loss will result and the amount of the loss can be reasonably estimated, Asterias will record a liability for the loss. If the loss is not probable or the amount of the loss cannot be reasonably estimated, Asterias discloses the claim if the likelihood of a potential loss is reasonably possible and the amount involved could be material. Asterias is not aware of any claims likely to have a material adverse effect on its financial condition or results of operations. Employment Contracts Asterias has entered into employment contracts with certain executive officers. Under the provisions of the contracts, Asterias may be required to incur severance obligations for matters relating to changes in control, as defined, and involuntary terminations. Indemnification In the normal course of business, Asterias may provide indemnifications of varying scope under Asterias’ agreements with other companies or consultants, typically Asterias’ clinical research organizations, investigators, clinical sites, suppliers and others. Pursuant to these agreements, Asterias will generally agree to indemnify, hold harmless, and reimburse the indemnified parties for losses and expenses suffered or incurred by the indemnified parties arising from claims of third parties in connection with the use or testing of Asterias’ products and services. Indemnification provisions could also cover third party infringement claims with respect to patent rights, copyrights, or other intellectual property pertaining to Asterias products and services. The term of these indemnification agreements will generally continue in effect after the termination or expiration of the particular research, development, services, or license agreement to which they relate. The potential future payments Asterias could be required to make under these indemnification agreements will generally not be subject to any specified maximum amount. Historically, Asterias has not been subject to any claims or demands for indemnification. Asterias also maintains various liability insurance policies that limit Asterias’ exposure. As a result, Asterias believes the fair value of these indemnification agreements is minimal. Accordingly, Asterias has not recorded any liabilities for these agreements as of June 30, 2016 and December 31, 2015.</t>
  </si>
  <si>
    <t>Shared Facilities and Services Agreement</t>
  </si>
  <si>
    <t>Shared Facilities and Services Agreement [Abstract]</t>
  </si>
  <si>
    <t>10. Shared Facilities and Services Agreement On April 1, 2013, Asterias and BioTime executed a Shared Facilities and Services Agreement (“Shared Services Agreement”). Under the terms of the Shared Services Agreement, BioTime will allow Asterias to use its premises and equipment located at Alameda, California, for the sole purpose of conducting business. BioTime also provides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 BioTime charges Asterias a fee for the services and usage of facilities, equipment, and supplies aforementioned. For each billing period, BioTime equitably prorates and allocates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 The Use Fee will be determined and invoiced to Asterias on a quarterly basis for each calendar quarter of each calendar year. If the Shared Services Agreement terminates prior to the last day of a billing period, the Use Fee will be determined for the number of days in the billing period elapsed prior to the termination of the Shared Servic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 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 Asterias in turn may charge BioTime or any Other Subsidiary for similar services provided by Asterias at the same rate and terms as aforementioned. “Other Subsidiary” means a subsidiary of BioTime other than a subsidiary of Asterias. The Shared Services Agreement terminates on December 31, 2016, provided that, unless otherwise terminated under another provision of the Shared Services Agreement, the term of the Shared Services Agreement will automatically be renewed and the termination date will be extended for an additional year each year, unless either party gives the other party written notice stating that the Shared Services Agreement will terminate on December 31 of that year. BioTime allocated $437,000 and $471,115, of general overhead expenses to Asterias during the six month ended June 30, 2016, and 2015, respectively. At June 30, 2016, Asterias had no payables to BioTime under the Shared Services Agreement.</t>
  </si>
  <si>
    <t>Income Taxes</t>
  </si>
  <si>
    <t>Income Taxes [Abstract]</t>
  </si>
  <si>
    <t>11.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Asterias conducts business. A deferred income tax benefit of approximately $1.4 million was recorded for the six months ended June 30, 2016. A deferred income tax benefit of approximately $2.8 million was recorded for the six months ended June 30, 2015, of which approximately $2.9 million was related to federal offset by an adjustment of $72,000 related to state taxes As discussed in Note 5, in connection with the Cross-License and Share Transfer transaction completed on February 16, 2016, the transfer of assets was a taxable transaction to Asterias generating a taxable gain of approximately $3.1 million. Asterias has sufficient current year losses from operations to offset the entire gain resulting in no income taxes due. As the transfer of assets and the resulting taxable gain is due to a direct effect of transactions between the former parent company, BioTime, and its former subsidiary, Asterias recorded the tax effect of this gain through equity in accordance with ASC 740-20-45-11(g).</t>
  </si>
  <si>
    <t>License and Royalty Obligations</t>
  </si>
  <si>
    <t>License and Royalty Obligations [Abstract]</t>
  </si>
  <si>
    <t>12. License and Royalty Obligations Services Agreement with Cell Therapy Catapult Services Limited In October 2015, Asterias entered into a Services Agreement (the “Services Agreement”) with Cell Therapy Catapult Services Limited (“Catapult”), a research organization specializing in the development of technologies which speed the growth of the cell and gene therapy industry. Under the Services Agreement, Catapult will license to Asterias, certain background intellectual property and will develop a scalable manufacturing and differentiation process for Asterias’ human embryonic stem cell derived dendritic cell cancer vaccine development program. In consideration for the license and Catapult’s performance of services, Asterias agreed to make aggregate payments of up to GBP £4,350,000 over the next five years (approximately $5.8 million based on the foreign currency exchange rate on June 30, 2016). At the option of Asterias, up to GBP £3,600,000 (approximately $4.8 million based on the foreign currency exchange rate on June 30, 2016) of such payments may be settled in shares of Asterias Series A Common Stock instead of cash. If Asterias elects to pay for the services in stock and Catapult is unable to sell the stock in the market within 60 days of issuance, after reasonable and diligent efforts through its broker, Catapult may request that the unsold portion of the stock payment, if any, be paid by Asterias in cash at a value equal to approximately 91% of the total amount that was issued in stock. This right by Catapult to put the unsold shares back to Asterias for cash expires the earlier to occur of the sale of the stock in the market or after 60 days of issuance. Advance payments for research and development services to be performed by Catapult are deferred and recognized as research and development expense ratably as the services are performed. Advance payments related to licenses will be expensed when paid due to the experimental nature of the project. Pursuant to the Services Agreement, if there are any issued, but unsold Asterias stock, to Catapult for payment of services and the 60-day put right has not expired as of the period end being reported on, Asterias will present that amount as “temporary” equity in accordance with ASC 480-10-S99. Once the put right expires or the shares are sold by Catapult, the temporary equity amount will be reclassified by Asterias to permanent equity without adjustment to the carrying value of the stock. In April 2016, January 2016 and December 2015, pursuant to the Services Agreement, Asterias issued 63,887, 78,133 and 96,479 shares of Asterias Series A Common Stock with a fair market values of $319,000, $325,000 and $486,000 at the time of issuance which Asterias reclassified into permanent equity since all of these shares were sold in the market by Catapult as of June 30, 2016, and December 31, 2015, respectively. For the six months ended June 30, 2016, Asterias expensed as stock-based compensation for services in lieu of cash of $644,000.</t>
  </si>
  <si>
    <t>Clinical Trial and Option Agreement and CIRM Grant Award</t>
  </si>
  <si>
    <t>Clinical Trial and Option Agreement and CIRM Grant Award [Abstract]</t>
  </si>
  <si>
    <t>13. Clinical Trial and Option Agreement and CIRM Grant Award On October 16, 2014 Asterias signed a Notice of Grant Award (“NGA”) with CIRM, effective October 1, 2014, with respect to a $14.3 million grant award for clinical development of Asterias’ product, AST-OPC1. The NGA was subsequently amended effective November 26, 2014 and March 2, 2016. The NGA includes the terms under which CIRM will release grant funds to Asterias. Under the NGA as amended on March 2, 2016, CIRM will disburse the grant funds to Asterias based on Asterias’ attainment of certain progress milestones. Asterias received $6.6 million through December 31, 2015. During the six months ended June 30, 2016, Asterias received an additional $3.7 million under the CIRM grant with approximately $4.0 million expected upon further clinical milestone achievements. There can be no assurance Asterias will receive this remaining amount or that the milestones will be met. Revenues recognized during the six months ended June 30, 2016 and 2015 were $3.0 and $1.3 million, respectively. Although the cash payments from CIRM is dependent on achieving certain milestones pursuant to the contract with CIRM, Asterias recognizes grant income as related research expenses are incurred. Deferred revenues relating to the CIRM grant were $3.2 million and $2.5 million at June 30, 2016 and December 31, 2015, respectively.</t>
  </si>
  <si>
    <t>Summary of Significant Accounting Policies (Policies)</t>
  </si>
  <si>
    <t>Basic and diluted net loss per share</t>
  </si>
  <si>
    <t xml:space="preserve">Basic and diluted net loss per share Six Months Ended June 30, (Unaudited) 2016 2015 Net loss $ (15,496 ) $ (6,590 ) Weighted average common shares outstanding – basic and diluted 40,201 33,138 Net loss per share – basic and diluted $ (0.39 ) $ (0.20 ) The following common stock equivalents were excluded from the computation of diluted net loss per share of common stock for the periods presented because including them would have been antidilutive (in thousands): Six Months Ended June 30, (Unaudited) 2016 2015 Stock options and restricted stock units 6,235 4,440 Warrants 6,700 3,500 </t>
  </si>
  <si>
    <t>Recently Issued Accounting Pronouncements</t>
  </si>
  <si>
    <t>Recently Issued Accounting Pronounc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 ASU No. 2014-15 is effective for annual and interim reporting periods ending after December 15, 2016. Early adoption is permitted. Asterias has not elected early adoption and believes the impact of the adoption of ASU No. 2014-15 could have a material adverse impact on its financial statements.</t>
  </si>
  <si>
    <t>Summary of Significant Accounting Policies (Tables)</t>
  </si>
  <si>
    <t>Computations of Basic and Diluted Net Loss Per Share</t>
  </si>
  <si>
    <t>Basic and diluted net loss per share Six Months Ended June 30, (Unaudited) 2016 2015 Net loss $ (15,496 ) $ (6,590 ) Weighted average common shares outstanding – basic and diluted 40,201 33,138 Net loss per share – basic and diluted $ (0.39 ) $ (0.20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Six Months Ended June 30, (Unaudited) 2016 2015 Stock options and restricted stock units 6,235 4,440 Warrants 6,700 3,500 </t>
  </si>
  <si>
    <t>Balance Sheet Components (Tables)</t>
  </si>
  <si>
    <t>Property, Plant and Equipment, Net</t>
  </si>
  <si>
    <t xml:space="preserve">As of June 30, 2016 and December 31, 2015, property, plant and equipment consisted of the following (in thousands): June 30 2016 (Unaudited) December 31, 2015 Leasehold improvements $ 5,012 $ 4,998 Equipment and furniture 2,281 $ 2,074 Accumulated depreciation (1,921 ) (1,316 ) Property, plant and equipment, net $ 5,372 $ 5,756 </t>
  </si>
  <si>
    <t>Intangible assets (Tables)</t>
  </si>
  <si>
    <t>Intangible Assets</t>
  </si>
  <si>
    <t xml:space="preserve">Intangible assets net of accumulated amortization at June 30, 2016 and December 31, 2015 are shown in the following table (in thousands): June 30, 2016 (Unaudited) December 31, 2015 Intangible assets $ 26,860 $ 26,860 Accumulated amortization (7,387 ) (6,044 ) Intangible assets, net $ 19,473 $ 20,816 </t>
  </si>
  <si>
    <t>Equity Incentive Plan (Tables)</t>
  </si>
  <si>
    <t>Summary of Stock Option Activity and Related Information</t>
  </si>
  <si>
    <t>A summary of Asterias’ 2013 Equity Incentive Plan activity and related information follows (in thousands, except per share amounts): Shares Available for Grant Number of Options and Restricted Stock Units Outstanding Weighted Average Exercise/ Grant Price December 31, 2015 2,067 5,178 $ 3.17 Additional shares approved on June 9, 2016 3,000 - - Options granted (2,655 ) 2,655 3.69 Restricted stock and RSU's granted * (830 ) 415 3.64 Options exercised - (788 ) 2.45 Options forfeited/cancelled 1,070 (1,070 ) 3.90 Restricted stock units forfeited 3 (1 ) 3.90 Shares issued – RSUs vested - (154 ) - June 30, 2016 2,655 6,235 $ 3.36 *Restricted stock and RSUs granted from the 2013 Equity Incentive Plan reduce the shares available for grant by 2 to 1.</t>
  </si>
  <si>
    <t>Schedule of Assumptions Used to Estimate Fair Value of Stock Option</t>
  </si>
  <si>
    <t>The fair value of each option award is estimated on the date of grant using a Black-Scholes option valuation model applying the weighted-average assumptions noted in the following table: June 30, (Unaudited) 2016 2015 Expected life (in years) 5.76 $ 5.69 Risk-free interest rates 1.39 % 1.60 % Volatility 74.99 % 78.71 % Dividend yield 0 % 0 %</t>
  </si>
  <si>
    <t>Operating Expenses - Stock-Based Compensation Expense</t>
  </si>
  <si>
    <t xml:space="preserve">Operating expenses include stock-based compensation expense as follows (in thousands): Three Months Ended June 30, (Unaudited) Six Months Ended June 30, (Unaudited) 2016 2015 2016 2015 Research and development $ 631 $ 400 $ 1,356 $ 688 General and administrative 237 409 1,121 814 Total stock-based compensation expense $ 868 $ 809 $ 2,477 $ 1,502 </t>
  </si>
  <si>
    <t>Organization, Basis of Presentation and Liquidity (Details) $ in Thousands</t>
  </si>
  <si>
    <t>May 23, 2016shares</t>
  </si>
  <si>
    <t>May 13, 2016shares</t>
  </si>
  <si>
    <t>Jun. 30, 2016USD ($)</t>
  </si>
  <si>
    <t>Jun. 30, 2015USD ($)</t>
  </si>
  <si>
    <t>Jun. 30, 2016USD ($)PlatformProgramshares</t>
  </si>
  <si>
    <t>Dec. 31, 2015USD ($)</t>
  </si>
  <si>
    <t>Dec. 31, 2014USD ($)</t>
  </si>
  <si>
    <t>Organizational Basis of Presentation [Abstract]</t>
  </si>
  <si>
    <t>Number of core technology platforms | Platform</t>
  </si>
  <si>
    <t>Number of clinical stage programs | Program</t>
  </si>
  <si>
    <t>Number of stock options excercised (in shares) | shares</t>
  </si>
  <si>
    <t>Liquidity [Abstract]</t>
  </si>
  <si>
    <t>Working capital</t>
  </si>
  <si>
    <t>Stockholders' equity</t>
  </si>
  <si>
    <t>Available for sale securities</t>
  </si>
  <si>
    <t>Grant award</t>
  </si>
  <si>
    <t>CIRM [Member]</t>
  </si>
  <si>
    <t>Grant award subject to meet certain milestones</t>
  </si>
  <si>
    <t>Former Executive [Member]</t>
  </si>
  <si>
    <t>Over-Allotment [Member]</t>
  </si>
  <si>
    <t>Number of shares sold in public offerings (in shares) | shares</t>
  </si>
  <si>
    <t>Number of common shares callable by warrants in public offering (in shares) | shares</t>
  </si>
  <si>
    <t>Over-Allotment [Member] | BioTime, Inc. [Member]</t>
  </si>
  <si>
    <t>Percentage of ownership after public offering</t>
  </si>
  <si>
    <t>49.00%</t>
  </si>
  <si>
    <t>Summary of Significant Accounting Policies (Details) - USD ($) $ / shares in Units, shares in Thousands, $ in Thousands</t>
  </si>
  <si>
    <t>Computations of basic and diluted net loss per share [Abstract]</t>
  </si>
  <si>
    <t>Weighted average common shares outstanding - basic and diluted (in shares)</t>
  </si>
  <si>
    <t>Net loss per share - basic and diluted (in dollars per share)</t>
  </si>
  <si>
    <t>Stock Options and Restricted Stock Units [Member]</t>
  </si>
  <si>
    <t>Antidilutive Securities Excluded from Computation of Earnings Per Share [Line Items]</t>
  </si>
  <si>
    <t>Awards under Equity Incentive Plan (in shares)</t>
  </si>
  <si>
    <t>Warrants [Member]</t>
  </si>
  <si>
    <t>Balance Sheet Components (Details) - USD ($) $ in Thousands</t>
  </si>
  <si>
    <t>Property, plant and equipment, net [Abstract]</t>
  </si>
  <si>
    <t>Leasehold improvements</t>
  </si>
  <si>
    <t>Equipment and furniture</t>
  </si>
  <si>
    <t>Accumulated depreciation</t>
  </si>
  <si>
    <t>Investments in BioTime and OncoCyte (Details) - USD ($) $ in Thousands</t>
  </si>
  <si>
    <t>12 Months Ended</t>
  </si>
  <si>
    <t>Investment in BioTime and in BioTime Subsidiaries [Line Items]</t>
  </si>
  <si>
    <t>Common stock value</t>
  </si>
  <si>
    <t>BioTime, Inc. [Member]</t>
  </si>
  <si>
    <t>Number of Common Shares Held by Subsidiary</t>
  </si>
  <si>
    <t>OncoCyte Corporation [Member]</t>
  </si>
  <si>
    <t>Dividend common stock paid in kind (in shares)</t>
  </si>
  <si>
    <t>Conversion of common stock (in shares)</t>
  </si>
  <si>
    <t>Cross-License and Share Transfer with BioTime and Subsidiaries (Details)</t>
  </si>
  <si>
    <t>Jun. 30, 2016USD ($)$ / sharesshares</t>
  </si>
  <si>
    <t>Subsidiary, Sale of Stock [Line Items]</t>
  </si>
  <si>
    <t>Gain on transfer of assets</t>
  </si>
  <si>
    <t>Investors taxable gain</t>
  </si>
  <si>
    <t>BioTime, Inc. [Member] | Series A Common Stock [Member]</t>
  </si>
  <si>
    <t>Value of shares received from parent</t>
  </si>
  <si>
    <t>Number of shares received from parent (in shares) | shares</t>
  </si>
  <si>
    <t>Number of warrants acquired (in shares) | shares</t>
  </si>
  <si>
    <t>Exercise price of warrants (in dollars per share) | $ / shares</t>
  </si>
  <si>
    <t>BioTime, Inc. [Member] | Common Stock [Member]</t>
  </si>
  <si>
    <t>Value of shares transferred to parent</t>
  </si>
  <si>
    <t>BioTime, Inc. [Member] | Warrant [Member]</t>
  </si>
  <si>
    <t>OrthoCyte Corporation [Member] | Common Stock [Member]</t>
  </si>
  <si>
    <t>Number of shares transferred to parent (in shares) | shares</t>
  </si>
  <si>
    <t>Cell Cure Neurosciences Ltd. [Member] | Common Stock [Member]</t>
  </si>
  <si>
    <t>Intangible assets (Details) - USD ($) $ in Thousands</t>
  </si>
  <si>
    <t>Intangible assets, net [Abstract]</t>
  </si>
  <si>
    <t>Accumulated amortization</t>
  </si>
  <si>
    <t>Common Stock and Warrants (Details) - USD ($)</t>
  </si>
  <si>
    <t>May 23, 2016</t>
  </si>
  <si>
    <t>May 13, 2016</t>
  </si>
  <si>
    <t>Apr. 25, 2016</t>
  </si>
  <si>
    <t>Feb. 29, 2016</t>
  </si>
  <si>
    <t>Jan. 31, 2016</t>
  </si>
  <si>
    <t>Apr. 30, 2016</t>
  </si>
  <si>
    <t>Apr. 11, 2016</t>
  </si>
  <si>
    <t>Common Stock Issuance [Abstract]</t>
  </si>
  <si>
    <t>Proceeds from equity issuance</t>
  </si>
  <si>
    <t>Total financing costs</t>
  </si>
  <si>
    <t>Warrants [Abstract]</t>
  </si>
  <si>
    <t>Period considered exercisable of warrant agreement</t>
  </si>
  <si>
    <t>30 days</t>
  </si>
  <si>
    <t>Fair value of warrants</t>
  </si>
  <si>
    <t>Warrant [Member]</t>
  </si>
  <si>
    <t>Warrants issued (in shares)</t>
  </si>
  <si>
    <t>Exercise price of warrants (in dollars per share)</t>
  </si>
  <si>
    <t>Number of shares of common stock converted from each warrant (in shares)</t>
  </si>
  <si>
    <t>Number of shares callable by warrants (in shares)</t>
  </si>
  <si>
    <t>Number of shares returned as a part of an assets transfer (in shares)</t>
  </si>
  <si>
    <t>Warrants outstanding (in shares)</t>
  </si>
  <si>
    <t>Number of warrants exercised (in shares)</t>
  </si>
  <si>
    <t>Series A Shares [Member]</t>
  </si>
  <si>
    <t>Class of Stock Disclosures [Abstract]</t>
  </si>
  <si>
    <t>Series A Shares [Member] | Cell Therapy Catapult Services Limited [Member]</t>
  </si>
  <si>
    <t>Shares issued for service (in shares)</t>
  </si>
  <si>
    <t>Fair value of shares issued for service</t>
  </si>
  <si>
    <t>Series A Shares [Member] | BioTime, Inc. [Member]</t>
  </si>
  <si>
    <t>Series B Shares [Member]</t>
  </si>
  <si>
    <t>Number of shares sold in public offerings (in shares)</t>
  </si>
  <si>
    <t>Offering price (in dollars per share)</t>
  </si>
  <si>
    <t>Warrants expiration period</t>
  </si>
  <si>
    <t>5 years</t>
  </si>
  <si>
    <t>Over-Allotment [Member] | Common Stock [Member]</t>
  </si>
  <si>
    <t>Over-Allotment [Member] | Warrant [Member]</t>
  </si>
  <si>
    <t>Equity Incentive Plan (Details) $ / shares in Units, shares in Thousands, $ in Thousands</t>
  </si>
  <si>
    <t>Jun. 09, 2016shares</t>
  </si>
  <si>
    <t>Options and restricted stock and restricted units available for grant [Roll Forward]</t>
  </si>
  <si>
    <t>Available for grant, beginning of period (in shares)</t>
  </si>
  <si>
    <t>Additional shares approved</t>
  </si>
  <si>
    <t>Options granted (in shares)</t>
  </si>
  <si>
    <t>Restricted stock and RSUs granted (in shares)</t>
  </si>
  <si>
    <t>[1]</t>
  </si>
  <si>
    <t>Options exercised (in shares)</t>
  </si>
  <si>
    <t>Options forfeited/cancelled (in shares)</t>
  </si>
  <si>
    <t>Restricted stock units forfeited (in shares)</t>
  </si>
  <si>
    <t>Shares issued - RSUs</t>
  </si>
  <si>
    <t>Available for grant, end of period (in shares)</t>
  </si>
  <si>
    <t>Number of options and restricted stock and stock units outstanding [Rollforward]</t>
  </si>
  <si>
    <t>Number of options and restricted stock units outstanding, beginning of period (in shares)</t>
  </si>
  <si>
    <t>Restricted stock granted</t>
  </si>
  <si>
    <t>Restricted stock units forfeited</t>
  </si>
  <si>
    <t>Shares issued - RSUs (in shares)</t>
  </si>
  <si>
    <t>Number of options and restricted stock units outstanding, end of period (in shares)</t>
  </si>
  <si>
    <t>Weighted Average Exercise Price (in dollars per share) [Rollforward]</t>
  </si>
  <si>
    <t>Weighted average exercise/grant price, beginning of period (in dollars per share) | $ / shares</t>
  </si>
  <si>
    <t>Options granted (in dollars per share) | $ / shares</t>
  </si>
  <si>
    <t>Restricted stock granted (in dollars per share) | $ / shares</t>
  </si>
  <si>
    <t>Options exercised (in dollars per share) | $ / shares</t>
  </si>
  <si>
    <t>Options forfeited/cancelled (in dollars per share) | $ / shares</t>
  </si>
  <si>
    <t>Restricted stock units forfeited (in dollars per share) | $ / shares</t>
  </si>
  <si>
    <t>Shares issued - RSUs (in dollars per share) | $ / shares</t>
  </si>
  <si>
    <t>Weighted average exercise/grant price, end of period (in dollars per share) | $ / shares</t>
  </si>
  <si>
    <t>Ratio of reduction of shares available by Restricted stock and RSU's</t>
  </si>
  <si>
    <t>All stock-based compensation expense [Abstract]</t>
  </si>
  <si>
    <t>Total stock-based compensation expense | $</t>
  </si>
  <si>
    <t>Research and Development [Member]</t>
  </si>
  <si>
    <t>General and Administrative [Member]</t>
  </si>
  <si>
    <t>Stock Options [Member]</t>
  </si>
  <si>
    <t>Weighted-average assumptions [Abstract]</t>
  </si>
  <si>
    <t>Expected life</t>
  </si>
  <si>
    <t>5 years 9 months 4 days</t>
  </si>
  <si>
    <t>5 years 8 months 8 days</t>
  </si>
  <si>
    <t>Risk-free interest rates</t>
  </si>
  <si>
    <t>1.39%</t>
  </si>
  <si>
    <t>1.60%</t>
  </si>
  <si>
    <t>Volatility</t>
  </si>
  <si>
    <t>74.99%</t>
  </si>
  <si>
    <t>78.71%</t>
  </si>
  <si>
    <t>Dividend yield</t>
  </si>
  <si>
    <t>0.00%</t>
  </si>
  <si>
    <t>Restricted stock and RSUs granted from the 2013 Equity Incentive Plan reduce the shares available for grant by 2 to 1.</t>
  </si>
  <si>
    <t>Commitments and Contingencies (Details)</t>
  </si>
  <si>
    <t>Jun. 30, 2016USD ($)ft²</t>
  </si>
  <si>
    <t>Property, Plant and Equipment [Line Items]</t>
  </si>
  <si>
    <t>Freemont, CA [Member]</t>
  </si>
  <si>
    <t>Date on which company entered into lease</t>
  </si>
  <si>
    <t>Dec. 30,
		2013</t>
  </si>
  <si>
    <t>Space of building | ft²</t>
  </si>
  <si>
    <t>Tenant improvements, planned</t>
  </si>
  <si>
    <t>Tenant improvement allowance</t>
  </si>
  <si>
    <t>Landlord liabilities</t>
  </si>
  <si>
    <t>Disclosure of future lease payment</t>
  </si>
  <si>
    <t>Percentage increase on base rent annually</t>
  </si>
  <si>
    <t>3.00%</t>
  </si>
  <si>
    <t>Shared Facilities and Services Agreement (Details) - USD ($)</t>
  </si>
  <si>
    <t>Usage fee allocation</t>
  </si>
  <si>
    <t>105.00%</t>
  </si>
  <si>
    <t>Term of payment</t>
  </si>
  <si>
    <t>Interest on unpaid overdue invoice</t>
  </si>
  <si>
    <t>15.00%</t>
  </si>
  <si>
    <t>Allocated general overhead expenses</t>
  </si>
  <si>
    <t>Amount due to BioTime</t>
  </si>
  <si>
    <t>Income Taxes (Details) - USD ($)</t>
  </si>
  <si>
    <t>Federal deferred income tax benefit</t>
  </si>
  <si>
    <t>State deferred income tax benefit</t>
  </si>
  <si>
    <t>License and Royalty Obligations (Details) - Services Agreement with Cell Therapy Catapult Services Limited [Member]</t>
  </si>
  <si>
    <t>1 Months Ended</t>
  </si>
  <si>
    <t>Apr. 30, 2016USD ($)shares</t>
  </si>
  <si>
    <t>Jan. 31, 2016USD ($)shares</t>
  </si>
  <si>
    <t>Jun. 30, 2016GBP (£)</t>
  </si>
  <si>
    <t>Dec. 31, 2015USD ($)shares</t>
  </si>
  <si>
    <t>Finite-Lived Intangible Assets [Line Items]</t>
  </si>
  <si>
    <t>License cost</t>
  </si>
  <si>
    <t>License costs payment term</t>
  </si>
  <si>
    <t>Maximum days available to sell the stock in the market</t>
  </si>
  <si>
    <t>60 days</t>
  </si>
  <si>
    <t>Percentage of total amount of stock issued</t>
  </si>
  <si>
    <t>91.00%</t>
  </si>
  <si>
    <t>Minimum days required to sell unsold stock</t>
  </si>
  <si>
    <t>Stock-based compensation expense for services</t>
  </si>
  <si>
    <t>Maximum [Member]</t>
  </si>
  <si>
    <t>License cost | £</t>
  </si>
  <si>
    <t>Shares issued for service (in shares) | shares</t>
  </si>
  <si>
    <t>Series A Shares [Member] | Maximum [Member]</t>
  </si>
  <si>
    <t>Clinical Trial and Option Agreement and CIRM Grant Award (Details) - USD ($) $ in Thousands</t>
  </si>
  <si>
    <t>Dec. 31, 2014</t>
  </si>
  <si>
    <t>Notice of Grant Award [Line Items]</t>
  </si>
  <si>
    <t>Revenue from grant award</t>
  </si>
  <si>
    <t>Additional revenues from grants</t>
  </si>
  <si>
    <t>Expected revenue from grants</t>
  </si>
  <si>
    <t>Deferred Revenue</t>
  </si>
  <si>
    <t>Notice of Grant Award [Member] | CIRM [Member]</t>
  </si>
  <si>
    <t>Further grant payment expected</t>
  </si>
  <si>
    <t>Effective date of grant award agreement</t>
  </si>
  <si>
    <t>October 1, 2014</t>
  </si>
  <si>
    <t>Effective date of grant award agreement, amendment one</t>
  </si>
  <si>
    <t>November 26, 2014</t>
  </si>
  <si>
    <t>Effective date of grant award agreement, amendment two</t>
  </si>
  <si>
    <t>March 2, 201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2552</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B11">
        <v>2016</v>
      </c>
    </row>
    <row spans="1:3" r="12">
      <c t="s" s="4" r="A12">
        <v>18</v>
      </c>
      <c t="s" s="5" r="B12">
        <v>19</v>
      </c>
    </row>
    <row spans="1:3" r="13">
      <c t="s" s="4" r="A13">
        <v>20</v>
      </c>
      <c t="s" s="4" r="B13">
        <v>21</v>
      </c>
    </row>
    <row spans="1:3" r="14">
      <c t="s" s="4" r="A14">
        <v>22</v>
      </c>
      <c t="s" s="4" r="B14">
        <v>23</v>
      </c>
    </row>
    <row spans="1:3" r="15">
      <c t="s" s="4" r="A15">
        <v>24</v>
      </c>
      <c t="s" s="4" r="B15">
        <v>25</v>
      </c>
    </row>
    <row spans="1:3" r="16">
      <c t="s" s="4" r="A16">
        <v>26</v>
      </c>
    </row>
    <row spans="1:3" r="17">
      <c t="s" s="3" r="A17">
        <v>4</v>
      </c>
    </row>
    <row spans="1:3" r="18">
      <c t="s" s="4" r="A18">
        <v>27</v>
      </c>
      <c t="n" s="6" r="C18">
        <v>45418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1469000</v>
      </c>
      <c t="n" s="7" r="C3">
        <v>11183000</v>
      </c>
    </row>
    <row spans="1:3" r="4">
      <c t="s" s="4" r="A4">
        <v>32</v>
      </c>
      <c t="n" s="6" r="B4">
        <v>10745000</v>
      </c>
      <c t="n" s="6" r="C4">
        <v>17006000</v>
      </c>
    </row>
    <row spans="1:3" r="5">
      <c t="s" s="4" r="A5">
        <v>33</v>
      </c>
      <c t="n" s="6" r="B5">
        <v>0</v>
      </c>
      <c t="n" s="6" r="C5">
        <v>567000</v>
      </c>
    </row>
    <row spans="1:3" r="6">
      <c t="s" s="4" r="A6">
        <v>34</v>
      </c>
      <c t="n" s="6" r="B6">
        <v>1616000</v>
      </c>
      <c t="n" s="6" r="C6">
        <v>1033000</v>
      </c>
    </row>
    <row spans="1:3" r="7">
      <c t="s" s="4" r="A7">
        <v>35</v>
      </c>
      <c t="n" s="6" r="B7">
        <v>33830000</v>
      </c>
      <c t="n" s="6" r="C7">
        <v>29789000</v>
      </c>
    </row>
    <row spans="1:3" r="8">
      <c t="s" s="3" r="A8">
        <v>36</v>
      </c>
    </row>
    <row spans="1:3" r="9">
      <c t="s" s="4" r="A9">
        <v>37</v>
      </c>
      <c t="n" s="6" r="B9">
        <v>19473000</v>
      </c>
      <c t="n" s="6" r="C9">
        <v>20816000</v>
      </c>
    </row>
    <row spans="1:3" r="10">
      <c t="s" s="4" r="A10">
        <v>38</v>
      </c>
      <c t="n" s="6" r="B10">
        <v>5372000</v>
      </c>
      <c t="n" s="6" r="C10">
        <v>5756000</v>
      </c>
    </row>
    <row spans="1:3" r="11">
      <c t="s" s="4" r="A11">
        <v>39</v>
      </c>
      <c t="n" s="6" r="B11">
        <v>0</v>
      </c>
      <c t="n" s="6" r="C11">
        <v>416000</v>
      </c>
    </row>
    <row spans="1:3" r="12">
      <c t="s" s="4" r="A12">
        <v>40</v>
      </c>
      <c t="n" s="6" r="B12">
        <v>8150000</v>
      </c>
      <c t="n" s="6" r="C12">
        <v>9744000</v>
      </c>
    </row>
    <row spans="1:3" r="13">
      <c t="s" s="4" r="A13">
        <v>41</v>
      </c>
      <c t="n" s="6" r="B13">
        <v>419000</v>
      </c>
      <c t="n" s="6" r="C13">
        <v>457000</v>
      </c>
    </row>
    <row spans="1:3" r="14">
      <c t="s" s="4" r="A14">
        <v>42</v>
      </c>
      <c t="n" s="6" r="B14">
        <v>67244000</v>
      </c>
      <c t="n" s="6" r="C14">
        <v>66978000</v>
      </c>
    </row>
    <row spans="1:3" r="15">
      <c t="s" s="3" r="A15">
        <v>43</v>
      </c>
    </row>
    <row spans="1:3" r="16">
      <c t="s" s="4" r="A16">
        <v>44</v>
      </c>
      <c t="n" s="6" r="B16">
        <v>0</v>
      </c>
      <c t="n" s="6" r="C16">
        <v>530000</v>
      </c>
    </row>
    <row spans="1:3" r="17">
      <c t="s" s="4" r="A17">
        <v>45</v>
      </c>
      <c t="n" s="6" r="B17">
        <v>251000</v>
      </c>
      <c t="n" s="6" r="C17">
        <v>747000</v>
      </c>
    </row>
    <row spans="1:3" r="18">
      <c t="s" s="4" r="A18">
        <v>46</v>
      </c>
      <c t="n" s="6" r="B18">
        <v>1544000</v>
      </c>
      <c t="n" s="6" r="C18">
        <v>1183000</v>
      </c>
    </row>
    <row spans="1:3" r="19">
      <c t="s" s="4" r="A19">
        <v>47</v>
      </c>
      <c t="n" s="6" r="B19">
        <v>7000</v>
      </c>
      <c t="n" s="6" r="C19">
        <v>7000</v>
      </c>
    </row>
    <row spans="1:3" r="20">
      <c t="s" s="4" r="A20">
        <v>48</v>
      </c>
      <c t="n" s="6" r="B20">
        <v>3249000</v>
      </c>
      <c t="n" s="6" r="C20">
        <v>2513000</v>
      </c>
    </row>
    <row spans="1:3" r="21">
      <c t="s" s="4" r="A21">
        <v>49</v>
      </c>
      <c t="n" s="6" r="B21">
        <v>3606000</v>
      </c>
      <c t="n" s="6" r="C21">
        <v>5274000</v>
      </c>
    </row>
    <row spans="1:3" r="22">
      <c t="s" s="4" r="A22">
        <v>50</v>
      </c>
      <c t="n" s="6" r="B22">
        <v>182000</v>
      </c>
      <c t="n" s="6" r="C22">
        <v>0</v>
      </c>
    </row>
    <row spans="1:3" r="23">
      <c t="s" s="4" r="A23">
        <v>51</v>
      </c>
      <c t="n" s="6" r="B23">
        <v>8839000</v>
      </c>
      <c t="n" s="6" r="C23">
        <v>10254000</v>
      </c>
    </row>
    <row spans="1:3" r="24">
      <c t="s" s="3" r="A24">
        <v>52</v>
      </c>
    </row>
    <row spans="1:3" r="25">
      <c t="s" s="4" r="A25">
        <v>47</v>
      </c>
      <c t="n" s="6" r="B25">
        <v>22000</v>
      </c>
      <c t="n" s="6" r="C25">
        <v>26000</v>
      </c>
    </row>
    <row spans="1:3" r="26">
      <c t="s" s="4" r="A26">
        <v>53</v>
      </c>
      <c t="n" s="6" r="B26">
        <v>4380000</v>
      </c>
      <c t="n" s="6" r="C26">
        <v>0</v>
      </c>
    </row>
    <row spans="1:3" r="27">
      <c t="s" s="4" r="A27">
        <v>54</v>
      </c>
      <c t="n" s="6" r="B27">
        <v>6305000</v>
      </c>
      <c t="n" s="6" r="C27">
        <v>7020000</v>
      </c>
    </row>
    <row spans="1:3" r="28">
      <c t="s" s="4" r="A28">
        <v>55</v>
      </c>
      <c t="n" s="6" r="B28">
        <v>227000</v>
      </c>
      <c t="n" s="6" r="C28">
        <v>179000</v>
      </c>
    </row>
    <row spans="1:3" r="29">
      <c t="s" s="4" r="A29">
        <v>56</v>
      </c>
      <c t="n" s="6" r="B29">
        <v>4197000</v>
      </c>
      <c t="n" s="6" r="C29">
        <v>4400000</v>
      </c>
    </row>
    <row spans="1:3" r="30">
      <c t="s" s="4" r="A30">
        <v>57</v>
      </c>
      <c t="n" s="6" r="B30">
        <v>23970000</v>
      </c>
      <c t="n" s="6" r="C30">
        <v>21879000</v>
      </c>
    </row>
    <row spans="1:3" r="31">
      <c t="s" s="4" r="A31">
        <v>58</v>
      </c>
      <c t="s" s="4" r="B31">
        <v>59</v>
      </c>
      <c t="s" s="4" r="C31">
        <v>59</v>
      </c>
    </row>
    <row spans="1:3" r="32">
      <c t="s" s="3" r="A32">
        <v>60</v>
      </c>
    </row>
    <row spans="1:3" r="33">
      <c t="s" s="4" r="A33">
        <v>61</v>
      </c>
      <c t="n" s="6" r="B33">
        <v>0</v>
      </c>
      <c t="n" s="6" r="C33">
        <v>0</v>
      </c>
    </row>
    <row spans="1:3" r="34">
      <c t="s" s="4" r="A34">
        <v>62</v>
      </c>
      <c t="n" s="6" r="B34">
        <v>5000</v>
      </c>
      <c t="n" s="6" r="C34">
        <v>4000</v>
      </c>
    </row>
    <row spans="1:3" r="35">
      <c t="s" s="4" r="A35">
        <v>63</v>
      </c>
      <c t="n" s="6" r="B35">
        <v>112067000</v>
      </c>
      <c t="n" s="6" r="C35">
        <v>92900000</v>
      </c>
    </row>
    <row spans="1:3" r="36">
      <c t="s" s="4" r="A36">
        <v>64</v>
      </c>
      <c t="n" s="6" r="B36">
        <v>-5063000</v>
      </c>
      <c t="n" s="6" r="C36">
        <v>434000</v>
      </c>
    </row>
    <row spans="1:3" r="37">
      <c t="s" s="4" r="A37">
        <v>65</v>
      </c>
      <c t="n" s="6" r="B37">
        <v>-63735000</v>
      </c>
      <c t="n" s="6" r="C37">
        <v>-48239000</v>
      </c>
    </row>
    <row spans="1:3" r="38">
      <c t="s" s="4" r="A38">
        <v>66</v>
      </c>
      <c t="n" s="6" r="B38">
        <v>43274000</v>
      </c>
      <c t="n" s="6" r="C38">
        <v>45099000</v>
      </c>
    </row>
    <row spans="1:3" r="39">
      <c t="s" s="4" r="A39">
        <v>67</v>
      </c>
      <c t="n" s="7" r="B39">
        <v>67244000</v>
      </c>
      <c t="n" s="7" r="C39">
        <v>669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6</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6</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3" r="A3">
        <v>149</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58</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64</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1"/>
    <col customWidth="1" max="5" min="5" width="21"/>
    <col customWidth="1" max="6" min="6" width="42"/>
    <col customWidth="1" max="7" min="7" width="21"/>
    <col customWidth="1" max="8" min="8" width="21"/>
    <col customWidth="1" max="9" min="9" width="21"/>
  </cols>
  <sheetData>
    <row spans="1:9" r="1">
      <c t="s" s="1" r="A1">
        <v>204</v>
      </c>
      <c t="s" s="2" r="B1">
        <v>205</v>
      </c>
      <c t="s" s="2" r="C1">
        <v>206</v>
      </c>
      <c t="s" s="2" r="D1">
        <v>207</v>
      </c>
      <c t="s" s="2" r="E1">
        <v>208</v>
      </c>
      <c t="s" s="2" r="F1">
        <v>209</v>
      </c>
      <c t="s" s="2" r="G1">
        <v>208</v>
      </c>
      <c t="s" s="2" r="H1">
        <v>210</v>
      </c>
      <c t="s" s="2" r="I1">
        <v>211</v>
      </c>
    </row>
    <row spans="1:9" r="2">
      <c t="s" s="3" r="A2">
        <v>212</v>
      </c>
    </row>
    <row spans="1:9" r="3">
      <c t="s" s="4" r="A3">
        <v>213</v>
      </c>
      <c t="n" s="6" r="F3">
        <v>2</v>
      </c>
    </row>
    <row spans="1:9" r="4">
      <c t="s" s="4" r="A4">
        <v>214</v>
      </c>
      <c t="n" s="6" r="F4">
        <v>3</v>
      </c>
    </row>
    <row spans="1:9" r="5">
      <c t="s" s="4" r="A5">
        <v>215</v>
      </c>
      <c t="n" s="6" r="F5">
        <v>788000</v>
      </c>
    </row>
    <row spans="1:9" r="6">
      <c t="s" s="3" r="A6">
        <v>216</v>
      </c>
    </row>
    <row spans="1:9" r="7">
      <c t="s" s="4" r="A7">
        <v>65</v>
      </c>
      <c t="n" s="7" r="D7">
        <v>-63735</v>
      </c>
      <c t="n" s="7" r="F7">
        <v>-63735</v>
      </c>
      <c t="n" s="7" r="H7">
        <v>-48239</v>
      </c>
    </row>
    <row spans="1:9" r="8">
      <c t="s" s="4" r="A8">
        <v>217</v>
      </c>
      <c t="n" s="6" r="D8">
        <v>25000</v>
      </c>
      <c t="n" s="6" r="F8">
        <v>25000</v>
      </c>
    </row>
    <row spans="1:9" r="9">
      <c t="s" s="4" r="A9">
        <v>218</v>
      </c>
      <c t="n" s="6" r="D9">
        <v>43274</v>
      </c>
      <c t="n" s="6" r="F9">
        <v>43274</v>
      </c>
      <c t="n" s="6" r="H9">
        <v>45099</v>
      </c>
    </row>
    <row spans="1:9" r="10">
      <c t="s" s="4" r="A10">
        <v>31</v>
      </c>
      <c t="n" s="6" r="D10">
        <v>21469</v>
      </c>
      <c t="n" s="7" r="E10">
        <v>15636</v>
      </c>
      <c t="n" s="6" r="F10">
        <v>21469</v>
      </c>
      <c t="n" s="7" r="G10">
        <v>15636</v>
      </c>
      <c t="n" s="6" r="H10">
        <v>11183</v>
      </c>
      <c t="n" s="7" r="I10">
        <v>3076</v>
      </c>
    </row>
    <row spans="1:9" r="11">
      <c t="s" s="4" r="A11">
        <v>219</v>
      </c>
      <c t="n" s="6" r="D11">
        <v>10745</v>
      </c>
      <c t="n" s="6" r="F11">
        <v>10745</v>
      </c>
      <c t="n" s="6" r="H11">
        <v>17006</v>
      </c>
    </row>
    <row spans="1:9" r="12">
      <c t="s" s="4" r="A12">
        <v>220</v>
      </c>
      <c t="n" s="7" r="D12">
        <v>1520</v>
      </c>
      <c t="n" s="7" r="E12">
        <v>659</v>
      </c>
      <c t="n" s="6" r="F12">
        <v>3007</v>
      </c>
      <c t="n" s="6" r="G12">
        <v>1337</v>
      </c>
    </row>
    <row spans="1:9" r="13">
      <c t="s" s="4" r="A13">
        <v>221</v>
      </c>
    </row>
    <row spans="1:9" r="14">
      <c t="s" s="3" r="A14">
        <v>216</v>
      </c>
    </row>
    <row spans="1:9" r="15">
      <c t="s" s="4" r="A15">
        <v>220</v>
      </c>
      <c t="n" s="6" r="F15">
        <v>3007</v>
      </c>
      <c t="n" s="7" r="G15">
        <v>1337</v>
      </c>
      <c t="n" s="7" r="H15">
        <v>6600</v>
      </c>
      <c t="n" s="7" r="I15">
        <v>14300</v>
      </c>
    </row>
    <row spans="1:9" r="16">
      <c t="s" s="4" r="A16">
        <v>222</v>
      </c>
      <c t="n" s="7" r="F16">
        <v>4000</v>
      </c>
    </row>
    <row spans="1:9" r="17">
      <c t="s" s="4" r="A17">
        <v>223</v>
      </c>
    </row>
    <row spans="1:9" r="18">
      <c t="s" s="3" r="A18">
        <v>212</v>
      </c>
    </row>
    <row spans="1:9" r="19">
      <c t="s" s="4" r="A19">
        <v>215</v>
      </c>
      <c t="n" s="6" r="C19">
        <v>708333</v>
      </c>
    </row>
    <row spans="1:9" r="20">
      <c t="s" s="4" r="A20">
        <v>224</v>
      </c>
    </row>
    <row spans="1:9" r="21">
      <c t="s" s="3" r="A21">
        <v>212</v>
      </c>
    </row>
    <row spans="1:9" r="22">
      <c t="s" s="4" r="A22">
        <v>225</v>
      </c>
      <c t="n" s="6" r="B22">
        <v>742421</v>
      </c>
      <c t="n" s="6" r="C22">
        <v>5147059</v>
      </c>
    </row>
    <row spans="1:9" r="23">
      <c t="s" s="4" r="A23">
        <v>226</v>
      </c>
      <c t="n" s="6" r="C23">
        <v>2959559</v>
      </c>
    </row>
    <row spans="1:9" r="24">
      <c t="s" s="4" r="A24">
        <v>227</v>
      </c>
    </row>
    <row spans="1:9" r="25">
      <c t="s" s="3" r="A25">
        <v>212</v>
      </c>
    </row>
    <row spans="1:9" r="26">
      <c t="s" s="4" r="A26">
        <v>228</v>
      </c>
      <c t="s" s="4" r="C26">
        <v>2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0</v>
      </c>
      <c t="s" s="2" r="B1">
        <v>79</v>
      </c>
      <c t="s" s="2" r="D1">
        <v>1</v>
      </c>
    </row>
    <row spans="1:5" r="2">
      <c t="s" s="2" r="B2">
        <v>2</v>
      </c>
      <c t="s" s="2" r="C2">
        <v>80</v>
      </c>
      <c t="s" s="2" r="D2">
        <v>2</v>
      </c>
      <c t="s" s="2" r="E2">
        <v>80</v>
      </c>
    </row>
    <row spans="1:5" r="3">
      <c t="s" s="3" r="A3">
        <v>231</v>
      </c>
    </row>
    <row spans="1:5" r="4">
      <c t="s" s="4" r="A4">
        <v>110</v>
      </c>
      <c t="n" s="7" r="B4">
        <v>-5159</v>
      </c>
      <c t="n" s="7" r="C4">
        <v>-3618</v>
      </c>
      <c t="n" s="7" r="D4">
        <v>-15496</v>
      </c>
      <c t="n" s="7" r="E4">
        <v>-6590</v>
      </c>
    </row>
    <row spans="1:5" r="5">
      <c t="s" s="4" r="A5">
        <v>232</v>
      </c>
      <c t="n" s="6" r="B5">
        <v>41777</v>
      </c>
      <c t="n" s="6" r="C5">
        <v>34590</v>
      </c>
      <c t="n" s="6" r="D5">
        <v>40201</v>
      </c>
      <c t="n" s="6" r="E5">
        <v>33138</v>
      </c>
    </row>
    <row spans="1:5" r="6">
      <c t="s" s="4" r="A6">
        <v>233</v>
      </c>
      <c t="n" s="9" r="B6">
        <v>-0.12</v>
      </c>
      <c t="n" s="9" r="C6">
        <v>-0.1</v>
      </c>
      <c t="n" s="9" r="D6">
        <v>-0.39</v>
      </c>
      <c t="n" s="9" r="E6">
        <v>-0.2</v>
      </c>
    </row>
    <row spans="1:5" r="7">
      <c t="s" s="4" r="A7">
        <v>234</v>
      </c>
    </row>
    <row spans="1:5" r="8">
      <c t="s" s="3" r="A8">
        <v>235</v>
      </c>
    </row>
    <row spans="1:5" r="9">
      <c t="s" s="4" r="A9">
        <v>236</v>
      </c>
      <c t="n" s="6" r="D9">
        <v>6235</v>
      </c>
      <c t="n" s="6" r="E9">
        <v>4440</v>
      </c>
    </row>
    <row spans="1:5" r="10">
      <c t="s" s="4" r="A10">
        <v>237</v>
      </c>
    </row>
    <row spans="1:5" r="11">
      <c t="s" s="3" r="A11">
        <v>235</v>
      </c>
    </row>
    <row spans="1:5" r="12">
      <c t="s" s="4" r="A12">
        <v>236</v>
      </c>
      <c t="n" s="6" r="D12">
        <v>6700</v>
      </c>
      <c t="n" s="6" r="E12">
        <v>3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238</v>
      </c>
      <c t="s" s="2" r="B1">
        <v>1</v>
      </c>
    </row>
    <row spans="1:4" r="2">
      <c t="s" s="2" r="B2">
        <v>2</v>
      </c>
      <c t="s" s="2" r="C2">
        <v>80</v>
      </c>
      <c t="s" s="2" r="D2">
        <v>29</v>
      </c>
    </row>
    <row spans="1:4" r="3">
      <c t="s" s="3" r="A3">
        <v>239</v>
      </c>
    </row>
    <row spans="1:4" r="4">
      <c t="s" s="4" r="A4">
        <v>240</v>
      </c>
      <c t="n" s="7" r="B4">
        <v>5012</v>
      </c>
      <c t="n" s="7" r="D4">
        <v>4998</v>
      </c>
    </row>
    <row spans="1:4" r="5">
      <c t="s" s="4" r="A5">
        <v>241</v>
      </c>
      <c t="n" s="6" r="B5">
        <v>2281</v>
      </c>
      <c t="n" s="6" r="D5">
        <v>2074</v>
      </c>
    </row>
    <row spans="1:4" r="6">
      <c t="s" s="4" r="A6">
        <v>242</v>
      </c>
      <c t="n" s="6" r="B6">
        <v>-1921</v>
      </c>
      <c t="n" s="6" r="D6">
        <v>-1316</v>
      </c>
    </row>
    <row spans="1:4" r="7">
      <c t="s" s="4" r="A7">
        <v>38</v>
      </c>
      <c t="n" s="6" r="B7">
        <v>5372</v>
      </c>
      <c t="n" s="7" r="D7">
        <v>5756</v>
      </c>
    </row>
    <row spans="1:4" r="8">
      <c t="s" s="4" r="A8">
        <v>112</v>
      </c>
      <c t="n" s="7" r="B8">
        <v>605</v>
      </c>
      <c t="n" s="7" r="C8">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43</v>
      </c>
      <c t="s" s="2" r="B1">
        <v>244</v>
      </c>
    </row>
    <row spans="1:3" r="2">
      <c t="s" s="2" r="B2">
        <v>29</v>
      </c>
      <c t="s" s="2" r="C2">
        <v>2</v>
      </c>
    </row>
    <row spans="1:3" r="3">
      <c t="s" s="3" r="A3">
        <v>245</v>
      </c>
    </row>
    <row spans="1:3" r="4">
      <c t="s" s="4" r="A4">
        <v>246</v>
      </c>
      <c t="n" s="7" r="B4">
        <v>4</v>
      </c>
      <c t="n" s="7" r="C4">
        <v>5</v>
      </c>
    </row>
    <row spans="1:3" r="5">
      <c t="s" s="4" r="A5">
        <v>247</v>
      </c>
    </row>
    <row spans="1:3" r="6">
      <c t="s" s="3" r="A6">
        <v>245</v>
      </c>
    </row>
    <row spans="1:3" r="7">
      <c t="s" s="4" r="A7">
        <v>248</v>
      </c>
      <c t="n" s="6" r="B7">
        <v>3852880</v>
      </c>
      <c t="n" s="6" r="C7">
        <v>3852880</v>
      </c>
    </row>
    <row spans="1:3" r="8">
      <c t="s" s="4" r="A8">
        <v>246</v>
      </c>
      <c t="n" s="7" r="B8">
        <v>15800</v>
      </c>
      <c t="n" s="7" r="C8">
        <v>10100</v>
      </c>
    </row>
    <row spans="1:3" r="9">
      <c t="s" s="4" r="A9">
        <v>249</v>
      </c>
    </row>
    <row spans="1:3" r="10">
      <c t="s" s="3" r="A10">
        <v>245</v>
      </c>
    </row>
    <row spans="1:3" r="11">
      <c t="s" s="4" r="A11">
        <v>246</v>
      </c>
      <c t="n" s="7" r="B11">
        <v>1200</v>
      </c>
      <c t="n" s="7" r="C11">
        <v>700</v>
      </c>
    </row>
    <row spans="1:3" r="12">
      <c t="s" s="4" r="A12">
        <v>250</v>
      </c>
      <c t="n" s="6" r="B12">
        <v>192644</v>
      </c>
    </row>
    <row spans="1:3" r="13">
      <c t="s" s="4" r="A13">
        <v>251</v>
      </c>
      <c t="n" s="6" r="B13">
        <v>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37"/>
  </cols>
  <sheetData>
    <row spans="1:2" r="1">
      <c t="s" s="1" r="A1">
        <v>252</v>
      </c>
      <c t="s" s="2" r="B1">
        <v>1</v>
      </c>
    </row>
    <row spans="1:2" r="2">
      <c t="s" s="2" r="B2">
        <v>253</v>
      </c>
    </row>
    <row spans="1:2" r="3">
      <c t="s" s="4" r="A3">
        <v>247</v>
      </c>
    </row>
    <row spans="1:2" r="4">
      <c t="s" s="3" r="A4">
        <v>254</v>
      </c>
    </row>
    <row spans="1:2" r="5">
      <c t="s" s="4" r="A5">
        <v>255</v>
      </c>
      <c t="n" s="7" r="B5">
        <v>1800000</v>
      </c>
    </row>
    <row spans="1:2" r="6">
      <c t="s" s="4" r="A6">
        <v>256</v>
      </c>
      <c t="n" s="6" r="B6">
        <v>3100000</v>
      </c>
    </row>
    <row spans="1:2" r="7">
      <c t="s" s="4" r="A7">
        <v>257</v>
      </c>
    </row>
    <row spans="1:2" r="8">
      <c t="s" s="3" r="A8">
        <v>254</v>
      </c>
    </row>
    <row spans="1:2" r="9">
      <c t="s" s="4" r="A9">
        <v>258</v>
      </c>
      <c t="n" s="7" r="B9">
        <v>197000</v>
      </c>
    </row>
    <row spans="1:2" r="10">
      <c t="s" s="4" r="A10">
        <v>259</v>
      </c>
      <c t="n" s="6" r="B10">
        <v>75771</v>
      </c>
    </row>
    <row spans="1:2" r="11">
      <c t="s" s="4" r="A11">
        <v>260</v>
      </c>
      <c t="n" s="6" r="B11">
        <v>3150000</v>
      </c>
    </row>
    <row spans="1:2" r="12">
      <c t="s" s="4" r="A12">
        <v>261</v>
      </c>
      <c t="n" s="7" r="B12">
        <v>5</v>
      </c>
    </row>
    <row spans="1:2" r="13">
      <c t="s" s="4" r="A13">
        <v>262</v>
      </c>
    </row>
    <row spans="1:2" r="14">
      <c t="s" s="3" r="A14">
        <v>254</v>
      </c>
    </row>
    <row spans="1:2" r="15">
      <c t="s" s="4" r="A15">
        <v>263</v>
      </c>
      <c t="n" s="7" r="B15">
        <v>416000</v>
      </c>
    </row>
    <row spans="1:2" r="16">
      <c t="s" s="4" r="A16">
        <v>264</v>
      </c>
    </row>
    <row spans="1:2" r="17">
      <c t="s" s="3" r="A17">
        <v>254</v>
      </c>
    </row>
    <row spans="1:2" r="18">
      <c t="s" s="4" r="A18">
        <v>258</v>
      </c>
      <c t="n" s="7" r="B18">
        <v>2000000</v>
      </c>
    </row>
    <row spans="1:2" r="19">
      <c t="s" s="4" r="A19">
        <v>265</v>
      </c>
    </row>
    <row spans="1:2" r="20">
      <c t="s" s="3" r="A20">
        <v>254</v>
      </c>
    </row>
    <row spans="1:2" r="21">
      <c t="s" s="4" r="A21">
        <v>266</v>
      </c>
      <c t="n" s="6" r="B21">
        <v>2100000</v>
      </c>
    </row>
    <row spans="1:2" r="22">
      <c t="s" s="4" r="A22">
        <v>267</v>
      </c>
    </row>
    <row spans="1:2" r="23">
      <c t="s" s="3" r="A23">
        <v>254</v>
      </c>
    </row>
    <row spans="1:2" r="24">
      <c t="s" s="4" r="A24">
        <v>266</v>
      </c>
      <c t="n" s="6" r="B24">
        <v>219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8</v>
      </c>
      <c t="s" s="2" r="B1">
        <v>2</v>
      </c>
      <c t="s" s="2" r="C1">
        <v>29</v>
      </c>
    </row>
    <row spans="1:3" r="2">
      <c t="s" s="3" r="A2">
        <v>60</v>
      </c>
    </row>
    <row spans="1:3" r="3">
      <c t="s" s="4" r="A3">
        <v>69</v>
      </c>
      <c t="n" s="8" r="B3">
        <v>0.0001</v>
      </c>
      <c t="n" s="8" r="C3">
        <v>0.0001</v>
      </c>
    </row>
    <row spans="1:3" r="4">
      <c t="s" s="4" r="A4">
        <v>70</v>
      </c>
      <c t="n" s="6" r="B4">
        <v>5000000</v>
      </c>
      <c t="n" s="6" r="C4">
        <v>5000000</v>
      </c>
    </row>
    <row spans="1:3" r="5">
      <c t="s" s="4" r="A5">
        <v>71</v>
      </c>
      <c t="n" s="6" r="B5">
        <v>0</v>
      </c>
      <c t="n" s="6" r="C5">
        <v>0</v>
      </c>
    </row>
    <row spans="1:3" r="6">
      <c t="s" s="4" r="A6">
        <v>72</v>
      </c>
      <c t="n" s="6" r="B6">
        <v>0</v>
      </c>
      <c t="n" s="6" r="C6">
        <v>0</v>
      </c>
    </row>
    <row spans="1:3" r="7">
      <c t="s" s="4" r="A7">
        <v>26</v>
      </c>
    </row>
    <row spans="1:3" r="8">
      <c t="s" s="3" r="A8">
        <v>60</v>
      </c>
    </row>
    <row spans="1:3" r="9">
      <c t="s" s="4" r="A9">
        <v>73</v>
      </c>
      <c t="n" s="8" r="B9">
        <v>0.0001</v>
      </c>
      <c t="n" s="8" r="C9">
        <v>0.0001</v>
      </c>
    </row>
    <row spans="1:3" r="10">
      <c t="s" s="4" r="A10">
        <v>74</v>
      </c>
      <c t="n" s="6" r="B10">
        <v>75000000</v>
      </c>
      <c t="n" s="6" r="C10">
        <v>75000000</v>
      </c>
    </row>
    <row spans="1:3" r="11">
      <c t="s" s="4" r="A11">
        <v>75</v>
      </c>
      <c t="n" s="6" r="B11">
        <v>45341450</v>
      </c>
      <c t="n" s="6" r="C11">
        <v>38228120</v>
      </c>
    </row>
    <row spans="1:3" r="12">
      <c t="s" s="4" r="A12">
        <v>76</v>
      </c>
      <c t="n" s="6" r="B12">
        <v>45341450</v>
      </c>
      <c t="n" s="6" r="C12">
        <v>38228120</v>
      </c>
    </row>
    <row spans="1:3" r="13">
      <c t="s" s="4" r="A13">
        <v>77</v>
      </c>
    </row>
    <row spans="1:3" r="14">
      <c t="s" s="3" r="A14">
        <v>60</v>
      </c>
    </row>
    <row spans="1:3" r="15">
      <c t="s" s="4" r="A15">
        <v>73</v>
      </c>
      <c t="n" s="8" r="B15">
        <v>0.0001</v>
      </c>
      <c t="n" s="8" r="C15">
        <v>0.0001</v>
      </c>
    </row>
    <row spans="1:3" r="16">
      <c t="s" s="4" r="A16">
        <v>74</v>
      </c>
      <c t="n" s="6" r="B16">
        <v>75000000</v>
      </c>
      <c t="n" s="6" r="C16">
        <v>75000000</v>
      </c>
    </row>
    <row spans="1:3" r="17">
      <c t="s" s="4" r="A17">
        <v>75</v>
      </c>
      <c t="n" s="6" r="B17">
        <v>0</v>
      </c>
      <c t="n" s="6" r="C17">
        <v>0</v>
      </c>
    </row>
    <row spans="1:3" r="18">
      <c t="s" s="4" r="A18">
        <v>76</v>
      </c>
      <c t="n" s="6" r="B18">
        <v>0</v>
      </c>
      <c t="n" s="6"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268</v>
      </c>
      <c t="s" s="2" r="B1">
        <v>1</v>
      </c>
    </row>
    <row spans="1:4" r="2">
      <c t="s" s="2" r="B2">
        <v>2</v>
      </c>
      <c t="s" s="2" r="C2">
        <v>80</v>
      </c>
      <c t="s" s="2" r="D2">
        <v>29</v>
      </c>
    </row>
    <row spans="1:4" r="3">
      <c t="s" s="3" r="A3">
        <v>269</v>
      </c>
    </row>
    <row spans="1:4" r="4">
      <c t="s" s="4" r="A4">
        <v>157</v>
      </c>
      <c t="n" s="7" r="B4">
        <v>26860</v>
      </c>
      <c t="n" s="7" r="D4">
        <v>26860</v>
      </c>
    </row>
    <row spans="1:4" r="5">
      <c t="s" s="4" r="A5">
        <v>270</v>
      </c>
      <c t="n" s="6" r="B5">
        <v>-7387</v>
      </c>
      <c t="n" s="6" r="D5">
        <v>-6044</v>
      </c>
    </row>
    <row spans="1:4" r="6">
      <c t="s" s="4" r="A6">
        <v>37</v>
      </c>
      <c t="n" s="6" r="B6">
        <v>19473</v>
      </c>
      <c t="n" s="7" r="D6">
        <v>20816</v>
      </c>
    </row>
    <row spans="1:4" r="7">
      <c t="s" s="4" r="A7">
        <v>114</v>
      </c>
      <c t="n" s="7" r="B7">
        <v>1343</v>
      </c>
      <c t="n" s="7" r="C7">
        <v>13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5"/>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71</v>
      </c>
      <c t="s" s="2" r="B1">
        <v>272</v>
      </c>
      <c t="s" s="2" r="C1">
        <v>273</v>
      </c>
      <c t="s" s="2" r="D1">
        <v>274</v>
      </c>
      <c t="s" s="2" r="E1">
        <v>275</v>
      </c>
      <c t="s" s="2" r="F1">
        <v>276</v>
      </c>
      <c t="s" s="2" r="G1">
        <v>277</v>
      </c>
      <c t="s" s="2" r="H1">
        <v>2</v>
      </c>
      <c t="s" s="2" r="I1">
        <v>80</v>
      </c>
      <c t="s" s="2" r="J1">
        <v>2</v>
      </c>
      <c t="s" s="2" r="K1">
        <v>80</v>
      </c>
      <c t="s" s="2" r="L1">
        <v>278</v>
      </c>
      <c t="s" s="2" r="M1">
        <v>29</v>
      </c>
    </row>
    <row spans="1:13" r="2">
      <c t="s" s="3" r="A2">
        <v>279</v>
      </c>
    </row>
    <row spans="1:13" r="3">
      <c t="s" s="4" r="A3">
        <v>280</v>
      </c>
      <c t="n" s="7" r="J3">
        <v>177000</v>
      </c>
      <c t="n" s="7" r="K3">
        <v>8286000</v>
      </c>
    </row>
    <row spans="1:13" r="4">
      <c t="s" s="4" r="A4">
        <v>281</v>
      </c>
      <c t="n" s="7" r="J4">
        <v>1821000</v>
      </c>
      <c t="n" s="6" r="K4">
        <v>598000</v>
      </c>
    </row>
    <row spans="1:13" r="5">
      <c t="s" s="3" r="A5">
        <v>282</v>
      </c>
    </row>
    <row spans="1:13" r="6">
      <c t="s" s="4" r="A6">
        <v>283</v>
      </c>
      <c t="s" s="4" r="J6">
        <v>284</v>
      </c>
    </row>
    <row spans="1:13" r="7">
      <c t="s" s="4" r="A7">
        <v>94</v>
      </c>
      <c t="n" s="7" r="H7">
        <v>1628000</v>
      </c>
      <c t="n" s="7" r="I7">
        <v>0</v>
      </c>
      <c t="n" s="7" r="J7">
        <v>1628000</v>
      </c>
      <c t="n" s="7" r="K7">
        <v>0</v>
      </c>
    </row>
    <row spans="1:13" r="8">
      <c t="s" s="4" r="A8">
        <v>285</v>
      </c>
      <c t="n" s="7" r="H8">
        <v>4380000</v>
      </c>
      <c t="n" s="7" r="J8">
        <v>4380000</v>
      </c>
      <c t="n" s="7" r="M8">
        <v>0</v>
      </c>
    </row>
    <row spans="1:13" r="9">
      <c t="s" s="4" r="A9">
        <v>286</v>
      </c>
    </row>
    <row spans="1:13" r="10">
      <c t="s" s="3" r="A10">
        <v>282</v>
      </c>
    </row>
    <row spans="1:13" r="11">
      <c t="s" s="4" r="A11">
        <v>287</v>
      </c>
      <c t="n" s="6" r="D11">
        <v>3331229</v>
      </c>
    </row>
    <row spans="1:13" r="12">
      <c t="s" s="4" r="A12">
        <v>288</v>
      </c>
      <c t="n" s="7" r="D12">
        <v>5</v>
      </c>
    </row>
    <row spans="1:13" r="13">
      <c t="s" s="4" r="A13">
        <v>289</v>
      </c>
      <c t="n" s="6" r="L13">
        <v>5</v>
      </c>
    </row>
    <row spans="1:13" r="14">
      <c t="s" s="4" r="A14">
        <v>285</v>
      </c>
      <c t="n" s="7" r="D14">
        <v>3100000</v>
      </c>
    </row>
    <row spans="1:13" r="15">
      <c t="s" s="4" r="A15">
        <v>264</v>
      </c>
    </row>
    <row spans="1:13" r="16">
      <c t="s" s="3" r="A16">
        <v>282</v>
      </c>
    </row>
    <row spans="1:13" r="17">
      <c t="s" s="4" r="A17">
        <v>290</v>
      </c>
      <c t="n" s="6" r="E17">
        <v>3500000</v>
      </c>
    </row>
    <row spans="1:13" r="18">
      <c t="s" s="4" r="A18">
        <v>291</v>
      </c>
      <c t="n" s="6" r="E18">
        <v>3150000</v>
      </c>
    </row>
    <row spans="1:13" r="19">
      <c t="s" s="4" r="A19">
        <v>292</v>
      </c>
      <c t="n" s="6" r="H19">
        <v>350000</v>
      </c>
      <c t="n" s="6" r="J19">
        <v>350000</v>
      </c>
    </row>
    <row spans="1:13" r="20">
      <c t="s" s="4" r="A20">
        <v>293</v>
      </c>
      <c t="n" s="6" r="J20">
        <v>409152</v>
      </c>
    </row>
    <row spans="1:13" r="21">
      <c t="s" s="4" r="A21">
        <v>288</v>
      </c>
      <c t="n" s="9" r="H21">
        <v>4.28</v>
      </c>
      <c t="n" s="9" r="J21">
        <v>4.28</v>
      </c>
    </row>
    <row spans="1:13" r="22">
      <c t="s" s="4" r="A22">
        <v>294</v>
      </c>
    </row>
    <row spans="1:13" r="23">
      <c t="s" s="3" r="A23">
        <v>295</v>
      </c>
    </row>
    <row spans="1:13" r="24">
      <c t="s" s="4" r="A24">
        <v>76</v>
      </c>
      <c t="n" s="6" r="H24">
        <v>45341450</v>
      </c>
      <c t="n" s="6" r="J24">
        <v>45341450</v>
      </c>
      <c t="n" s="6" r="M24">
        <v>38228120</v>
      </c>
    </row>
    <row spans="1:13" r="25">
      <c t="s" s="4" r="A25">
        <v>296</v>
      </c>
    </row>
    <row spans="1:13" r="26">
      <c t="s" s="3" r="A26">
        <v>279</v>
      </c>
    </row>
    <row spans="1:13" r="27">
      <c t="s" s="4" r="A27">
        <v>297</v>
      </c>
      <c t="n" s="6" r="F27">
        <v>78133</v>
      </c>
      <c t="n" s="6" r="G27">
        <v>63887</v>
      </c>
    </row>
    <row spans="1:13" r="28">
      <c t="s" s="4" r="A28">
        <v>298</v>
      </c>
      <c t="n" s="7" r="F28">
        <v>325000</v>
      </c>
      <c t="n" s="7" r="G28">
        <v>319000</v>
      </c>
    </row>
    <row spans="1:13" r="29">
      <c t="s" s="4" r="A29">
        <v>299</v>
      </c>
    </row>
    <row spans="1:13" r="30">
      <c t="s" s="3" r="A30">
        <v>282</v>
      </c>
    </row>
    <row spans="1:13" r="31">
      <c t="s" s="4" r="A31">
        <v>290</v>
      </c>
      <c t="n" s="6" r="H31">
        <v>3150000</v>
      </c>
      <c t="n" s="6" r="J31">
        <v>3150000</v>
      </c>
    </row>
    <row spans="1:13" r="32">
      <c t="s" s="4" r="A32">
        <v>288</v>
      </c>
      <c t="n" s="7" r="H32">
        <v>5</v>
      </c>
      <c t="n" s="7" r="J32">
        <v>5</v>
      </c>
    </row>
    <row spans="1:13" r="33">
      <c t="s" s="4" r="A33">
        <v>300</v>
      </c>
    </row>
    <row spans="1:13" r="34">
      <c t="s" s="3" r="A34">
        <v>295</v>
      </c>
    </row>
    <row spans="1:13" r="35">
      <c t="s" s="4" r="A35">
        <v>76</v>
      </c>
      <c t="n" s="6" r="H35">
        <v>0</v>
      </c>
      <c t="n" s="6" r="J35">
        <v>0</v>
      </c>
      <c t="n" s="6" r="M35">
        <v>0</v>
      </c>
    </row>
    <row spans="1:13" r="36">
      <c t="s" s="4" r="A36">
        <v>224</v>
      </c>
    </row>
    <row spans="1:13" r="37">
      <c t="s" s="3" r="A37">
        <v>279</v>
      </c>
    </row>
    <row spans="1:13" r="38">
      <c t="s" s="4" r="A38">
        <v>301</v>
      </c>
      <c t="n" s="6" r="B38">
        <v>742421</v>
      </c>
      <c t="n" s="6" r="C38">
        <v>5147059</v>
      </c>
    </row>
    <row spans="1:13" r="39">
      <c t="s" s="4" r="A39">
        <v>302</v>
      </c>
      <c t="n" s="9" r="C39">
        <v>3.4</v>
      </c>
    </row>
    <row spans="1:13" r="40">
      <c t="s" s="4" r="A40">
        <v>280</v>
      </c>
      <c t="n" s="7" r="B40">
        <v>2200000</v>
      </c>
      <c t="n" s="7" r="C40">
        <v>16000000</v>
      </c>
    </row>
    <row spans="1:13" r="41">
      <c t="s" s="4" r="A41">
        <v>281</v>
      </c>
      <c t="n" s="7" r="J41">
        <v>1800</v>
      </c>
    </row>
    <row spans="1:13" r="42">
      <c t="s" s="3" r="A42">
        <v>282</v>
      </c>
    </row>
    <row spans="1:13" r="43">
      <c t="s" s="4" r="A43">
        <v>290</v>
      </c>
      <c t="n" s="6" r="C43">
        <v>2959559</v>
      </c>
    </row>
    <row spans="1:13" r="44">
      <c t="s" s="4" r="A44">
        <v>288</v>
      </c>
      <c t="n" s="9" r="C44">
        <v>4.37</v>
      </c>
    </row>
    <row spans="1:13" r="45">
      <c t="s" s="4" r="A45">
        <v>303</v>
      </c>
      <c t="s" s="4" r="C45">
        <v>304</v>
      </c>
    </row>
    <row spans="1:13" r="46">
      <c t="s" s="4" r="A46">
        <v>285</v>
      </c>
      <c t="n" s="7" r="C46">
        <v>6000000</v>
      </c>
    </row>
    <row spans="1:13" r="47">
      <c t="s" s="4" r="A47">
        <v>305</v>
      </c>
    </row>
    <row spans="1:13" r="48">
      <c t="s" s="3" r="A48">
        <v>279</v>
      </c>
    </row>
    <row spans="1:13" r="49">
      <c t="s" s="4" r="A49">
        <v>281</v>
      </c>
      <c t="n" s="6" r="J49">
        <v>1200000</v>
      </c>
    </row>
    <row spans="1:13" r="50">
      <c t="s" s="4" r="A50">
        <v>306</v>
      </c>
    </row>
    <row spans="1:13" r="51">
      <c t="s" s="3" r="A51">
        <v>279</v>
      </c>
    </row>
    <row spans="1:13" r="52">
      <c t="s" s="4" r="A52">
        <v>281</v>
      </c>
      <c t="n" s="7" r="J52">
        <v>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7"/>
    <col customWidth="1" max="5" min="5" width="21"/>
    <col customWidth="1" max="6" min="6" width="37"/>
    <col customWidth="1" max="7" min="7" width="24"/>
  </cols>
  <sheetData>
    <row spans="1:7" r="1">
      <c t="s" s="1" r="A1">
        <v>307</v>
      </c>
      <c t="s" s="2" r="C1">
        <v>308</v>
      </c>
      <c t="s" s="2" r="D1">
        <v>253</v>
      </c>
      <c t="s" s="2" r="E1">
        <v>208</v>
      </c>
      <c t="s" s="2" r="F1">
        <v>253</v>
      </c>
      <c t="s" s="2" r="G1">
        <v>208</v>
      </c>
    </row>
    <row spans="1:7" r="2">
      <c t="s" s="3" r="A2">
        <v>309</v>
      </c>
    </row>
    <row spans="1:7" r="3">
      <c t="s" s="4" r="A3">
        <v>310</v>
      </c>
      <c t="n" s="6" r="F3">
        <v>2067</v>
      </c>
    </row>
    <row spans="1:7" r="4">
      <c t="s" s="4" r="A4">
        <v>311</v>
      </c>
      <c t="n" s="6" r="C4">
        <v>3000</v>
      </c>
    </row>
    <row spans="1:7" r="5">
      <c t="s" s="4" r="A5">
        <v>312</v>
      </c>
      <c t="n" s="6" r="F5">
        <v>-2655</v>
      </c>
    </row>
    <row spans="1:7" r="6">
      <c t="s" s="4" r="A6">
        <v>313</v>
      </c>
      <c t="s" s="4" r="B6">
        <v>314</v>
      </c>
      <c t="n" s="6" r="F6">
        <v>-830</v>
      </c>
    </row>
    <row spans="1:7" r="7">
      <c t="s" s="4" r="A7">
        <v>315</v>
      </c>
      <c t="n" s="6" r="F7">
        <v>0</v>
      </c>
    </row>
    <row spans="1:7" r="8">
      <c t="s" s="4" r="A8">
        <v>316</v>
      </c>
      <c t="n" s="6" r="F8">
        <v>1070</v>
      </c>
    </row>
    <row spans="1:7" r="9">
      <c t="s" s="4" r="A9">
        <v>317</v>
      </c>
      <c t="n" s="6" r="F9">
        <v>3</v>
      </c>
    </row>
    <row spans="1:7" r="10">
      <c t="s" s="4" r="A10">
        <v>318</v>
      </c>
      <c t="n" s="6" r="F10">
        <v>0</v>
      </c>
    </row>
    <row spans="1:7" r="11">
      <c t="s" s="4" r="A11">
        <v>319</v>
      </c>
      <c t="n" s="6" r="D11">
        <v>2655</v>
      </c>
      <c t="n" s="6" r="F11">
        <v>2655</v>
      </c>
    </row>
    <row spans="1:7" r="12">
      <c t="s" s="3" r="A12">
        <v>320</v>
      </c>
    </row>
    <row spans="1:7" r="13">
      <c t="s" s="4" r="A13">
        <v>321</v>
      </c>
      <c t="n" s="6" r="F13">
        <v>5178</v>
      </c>
    </row>
    <row spans="1:7" r="14">
      <c t="s" s="4" r="A14">
        <v>312</v>
      </c>
      <c t="n" s="6" r="F14">
        <v>2655</v>
      </c>
    </row>
    <row spans="1:7" r="15">
      <c t="s" s="4" r="A15">
        <v>322</v>
      </c>
      <c t="s" s="4" r="B15">
        <v>314</v>
      </c>
      <c t="n" s="6" r="F15">
        <v>415</v>
      </c>
    </row>
    <row spans="1:7" r="16">
      <c t="s" s="4" r="A16">
        <v>315</v>
      </c>
      <c t="n" s="6" r="F16">
        <v>-788</v>
      </c>
    </row>
    <row spans="1:7" r="17">
      <c t="s" s="4" r="A17">
        <v>316</v>
      </c>
      <c t="n" s="6" r="F17">
        <v>-1070</v>
      </c>
    </row>
    <row spans="1:7" r="18">
      <c t="s" s="4" r="A18">
        <v>323</v>
      </c>
      <c t="n" s="6" r="F18">
        <v>-1</v>
      </c>
    </row>
    <row spans="1:7" r="19">
      <c t="s" s="4" r="A19">
        <v>324</v>
      </c>
      <c t="n" s="6" r="F19">
        <v>-154</v>
      </c>
    </row>
    <row spans="1:7" r="20">
      <c t="s" s="4" r="A20">
        <v>325</v>
      </c>
      <c t="n" s="6" r="D20">
        <v>6235</v>
      </c>
      <c t="n" s="6" r="F20">
        <v>6235</v>
      </c>
    </row>
    <row spans="1:7" r="21">
      <c t="s" s="3" r="A21">
        <v>326</v>
      </c>
    </row>
    <row spans="1:7" r="22">
      <c t="s" s="4" r="A22">
        <v>327</v>
      </c>
      <c t="n" s="9" r="F22">
        <v>3.17</v>
      </c>
    </row>
    <row spans="1:7" r="23">
      <c t="s" s="4" r="A23">
        <v>328</v>
      </c>
      <c t="n" s="10" r="F23">
        <v>3.69</v>
      </c>
    </row>
    <row spans="1:7" r="24">
      <c t="s" s="4" r="A24">
        <v>329</v>
      </c>
      <c t="s" s="4" r="B24">
        <v>314</v>
      </c>
      <c t="n" s="10" r="F24">
        <v>3.64</v>
      </c>
    </row>
    <row spans="1:7" r="25">
      <c t="s" s="4" r="A25">
        <v>330</v>
      </c>
      <c t="n" s="10" r="F25">
        <v>2.45</v>
      </c>
    </row>
    <row spans="1:7" r="26">
      <c t="s" s="4" r="A26">
        <v>331</v>
      </c>
      <c t="n" s="10" r="F26">
        <v>3.9</v>
      </c>
    </row>
    <row spans="1:7" r="27">
      <c t="s" s="4" r="A27">
        <v>332</v>
      </c>
      <c t="n" s="10" r="F27">
        <v>3.9</v>
      </c>
    </row>
    <row spans="1:7" r="28">
      <c t="s" s="4" r="A28">
        <v>333</v>
      </c>
      <c t="n" s="6" r="F28">
        <v>0</v>
      </c>
    </row>
    <row spans="1:7" r="29">
      <c t="s" s="4" r="A29">
        <v>334</v>
      </c>
      <c t="n" s="9" r="D29">
        <v>3.36</v>
      </c>
      <c t="n" s="9" r="F29">
        <v>3.36</v>
      </c>
    </row>
    <row spans="1:7" r="30">
      <c t="s" s="4" r="A30">
        <v>335</v>
      </c>
      <c t="n" s="6" r="D30">
        <v>2</v>
      </c>
    </row>
    <row spans="1:7" r="31">
      <c t="s" s="3" r="A31">
        <v>336</v>
      </c>
    </row>
    <row spans="1:7" r="32">
      <c t="s" s="4" r="A32">
        <v>337</v>
      </c>
      <c t="n" s="7" r="D32">
        <v>868</v>
      </c>
      <c t="n" s="7" r="E32">
        <v>809</v>
      </c>
      <c t="n" s="7" r="F32">
        <v>2477</v>
      </c>
      <c t="n" s="7" r="G32">
        <v>1502</v>
      </c>
    </row>
    <row spans="1:7" r="33">
      <c t="s" s="4" r="A33">
        <v>338</v>
      </c>
    </row>
    <row spans="1:7" r="34">
      <c t="s" s="3" r="A34">
        <v>336</v>
      </c>
    </row>
    <row spans="1:7" r="35">
      <c t="s" s="4" r="A35">
        <v>337</v>
      </c>
      <c t="n" s="6" r="D35">
        <v>631</v>
      </c>
      <c t="n" s="6" r="E35">
        <v>400</v>
      </c>
      <c t="n" s="6" r="F35">
        <v>1356</v>
      </c>
      <c t="n" s="6" r="G35">
        <v>688</v>
      </c>
    </row>
    <row spans="1:7" r="36">
      <c t="s" s="4" r="A36">
        <v>339</v>
      </c>
    </row>
    <row spans="1:7" r="37">
      <c t="s" s="3" r="A37">
        <v>336</v>
      </c>
    </row>
    <row spans="1:7" r="38">
      <c t="s" s="4" r="A38">
        <v>337</v>
      </c>
      <c t="n" s="7" r="D38">
        <v>237</v>
      </c>
      <c t="n" s="7" r="E38">
        <v>409</v>
      </c>
      <c t="n" s="7" r="F38">
        <v>1121</v>
      </c>
      <c t="n" s="7" r="G38">
        <v>814</v>
      </c>
    </row>
    <row spans="1:7" r="39">
      <c t="s" s="4" r="A39">
        <v>340</v>
      </c>
    </row>
    <row spans="1:7" r="40">
      <c t="s" s="3" r="A40">
        <v>341</v>
      </c>
    </row>
    <row spans="1:7" r="41">
      <c t="s" s="4" r="A41">
        <v>342</v>
      </c>
      <c t="s" s="4" r="F41">
        <v>343</v>
      </c>
      <c t="s" s="4" r="G41">
        <v>344</v>
      </c>
    </row>
    <row spans="1:7" r="42">
      <c t="s" s="4" r="A42">
        <v>345</v>
      </c>
      <c t="s" s="4" r="F42">
        <v>346</v>
      </c>
      <c t="s" s="4" r="G42">
        <v>347</v>
      </c>
    </row>
    <row spans="1:7" r="43">
      <c t="s" s="4" r="A43">
        <v>348</v>
      </c>
      <c t="s" s="4" r="F43">
        <v>349</v>
      </c>
      <c t="s" s="4" r="G43">
        <v>350</v>
      </c>
    </row>
    <row spans="1:7" r="44">
      <c t="s" s="4" r="A44">
        <v>351</v>
      </c>
      <c t="s" s="4" r="F44">
        <v>352</v>
      </c>
      <c t="s" s="4" r="G44">
        <v>352</v>
      </c>
    </row>
    <row spans="1:7" r="45">
      <c t="n" r="A45"/>
    </row>
    <row spans="1:7" r="46">
      <c t="s" s="4" r="A46">
        <v>314</v>
      </c>
      <c t="s" s="4" r="B46">
        <v>353</v>
      </c>
    </row>
  </sheetData>
  <mergeCells count="3">
    <mergeCell ref="A1:B1"/>
    <mergeCell ref="A45:F45"/>
    <mergeCell ref="B46:F4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21"/>
  </cols>
  <sheetData>
    <row spans="1:3" r="1">
      <c t="s" s="1" r="A1">
        <v>354</v>
      </c>
      <c t="s" s="2" r="B1">
        <v>1</v>
      </c>
    </row>
    <row spans="1:3" r="2">
      <c t="s" s="2" r="B2">
        <v>355</v>
      </c>
      <c t="s" s="2" r="C2">
        <v>210</v>
      </c>
    </row>
    <row spans="1:3" r="3">
      <c t="s" s="3" r="A3">
        <v>356</v>
      </c>
    </row>
    <row spans="1:3" r="4">
      <c t="s" s="4" r="A4">
        <v>55</v>
      </c>
      <c t="n" s="7" r="B4">
        <v>227000</v>
      </c>
      <c t="n" s="7" r="C4">
        <v>179000</v>
      </c>
    </row>
    <row spans="1:3" r="5">
      <c t="s" s="4" r="A5">
        <v>357</v>
      </c>
    </row>
    <row spans="1:3" r="6">
      <c t="s" s="3" r="A6">
        <v>356</v>
      </c>
    </row>
    <row spans="1:3" r="7">
      <c t="s" s="4" r="A7">
        <v>358</v>
      </c>
      <c t="s" s="4" r="B7">
        <v>359</v>
      </c>
    </row>
    <row spans="1:3" r="8">
      <c t="s" s="4" r="A8">
        <v>360</v>
      </c>
      <c t="n" s="6" r="B8">
        <v>44000</v>
      </c>
    </row>
    <row spans="1:3" r="9">
      <c t="s" s="4" r="A9">
        <v>361</v>
      </c>
      <c t="n" s="7" r="B9">
        <v>4900000</v>
      </c>
    </row>
    <row spans="1:3" r="10">
      <c t="s" s="4" r="A10">
        <v>362</v>
      </c>
      <c t="n" s="6" r="B10">
        <v>4400000</v>
      </c>
    </row>
    <row spans="1:3" r="11">
      <c t="s" s="4" r="A11">
        <v>363</v>
      </c>
      <c t="n" s="6" r="B11">
        <v>4200000</v>
      </c>
      <c t="n" s="6" r="C11">
        <v>4400000</v>
      </c>
    </row>
    <row spans="1:3" r="12">
      <c t="s" s="4" r="A12">
        <v>55</v>
      </c>
      <c t="n" s="6" r="B12">
        <v>227000</v>
      </c>
      <c t="n" s="7" r="C12">
        <v>179000</v>
      </c>
    </row>
    <row spans="1:3" r="13">
      <c t="s" s="4" r="A13">
        <v>364</v>
      </c>
      <c t="n" s="7" r="B13">
        <v>105000</v>
      </c>
    </row>
    <row spans="1:3" r="14">
      <c t="s" s="4" r="A14">
        <v>365</v>
      </c>
      <c t="s" s="4" r="B14">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367</v>
      </c>
      <c t="s" s="2" r="B1">
        <v>1</v>
      </c>
    </row>
    <row spans="1:4" r="2">
      <c t="s" s="2" r="B2">
        <v>2</v>
      </c>
      <c t="s" s="2" r="C2">
        <v>80</v>
      </c>
      <c t="s" s="2" r="D2">
        <v>29</v>
      </c>
    </row>
    <row spans="1:4" r="3">
      <c t="s" s="3" r="A3">
        <v>170</v>
      </c>
    </row>
    <row spans="1:4" r="4">
      <c t="s" s="4" r="A4">
        <v>368</v>
      </c>
      <c t="s" s="4" r="B4">
        <v>369</v>
      </c>
    </row>
    <row spans="1:4" r="5">
      <c t="s" s="4" r="A5">
        <v>370</v>
      </c>
      <c t="s" s="4" r="B5">
        <v>284</v>
      </c>
    </row>
    <row spans="1:4" r="6">
      <c t="s" s="4" r="A6">
        <v>371</v>
      </c>
      <c t="s" s="4" r="B6">
        <v>372</v>
      </c>
    </row>
    <row spans="1:4" r="7">
      <c t="s" s="4" r="A7">
        <v>373</v>
      </c>
      <c t="n" s="7" r="B7">
        <v>437000</v>
      </c>
      <c t="n" s="7" r="C7">
        <v>471115</v>
      </c>
    </row>
    <row spans="1:4" r="8">
      <c t="s" s="4" r="A8">
        <v>374</v>
      </c>
      <c t="n" s="7" r="B8">
        <v>0</v>
      </c>
      <c t="n" s="7" r="D8">
        <v>5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t="s" s="1" r="A1">
        <v>375</v>
      </c>
      <c t="s" s="2" r="B1">
        <v>1</v>
      </c>
    </row>
    <row spans="1:3" r="2">
      <c t="s" s="2" r="B2">
        <v>2</v>
      </c>
      <c t="s" s="2" r="C2">
        <v>80</v>
      </c>
    </row>
    <row spans="1:3" r="3">
      <c t="s" s="3" r="A3">
        <v>173</v>
      </c>
    </row>
    <row spans="1:3" r="4">
      <c t="s" s="4" r="A4">
        <v>99</v>
      </c>
      <c t="n" s="7" r="B4">
        <v>-1353000</v>
      </c>
      <c t="n" s="7" r="C4">
        <v>-2825000</v>
      </c>
    </row>
    <row spans="1:3" r="5">
      <c t="s" s="4" r="A5">
        <v>376</v>
      </c>
      <c t="n" s="6" r="C5">
        <v>-2900000</v>
      </c>
    </row>
    <row spans="1:3" r="6">
      <c t="s" s="4" r="A6">
        <v>377</v>
      </c>
      <c t="n" s="7" r="C6">
        <v>-72000</v>
      </c>
    </row>
    <row spans="1:3" r="7">
      <c t="s" s="4" r="A7">
        <v>247</v>
      </c>
    </row>
    <row spans="1:3" r="8">
      <c t="s" s="3" r="A8">
        <v>254</v>
      </c>
    </row>
    <row spans="1:3" r="9">
      <c t="s" s="4" r="A9">
        <v>256</v>
      </c>
      <c t="n" s="7" r="B9">
        <v>3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7"/>
  </cols>
  <sheetData>
    <row spans="1:6" r="1">
      <c t="s" s="1" r="A1">
        <v>378</v>
      </c>
      <c t="s" s="2" r="B1">
        <v>379</v>
      </c>
      <c t="s" s="2" r="D1">
        <v>1</v>
      </c>
      <c t="s" s="2" r="F1">
        <v>244</v>
      </c>
    </row>
    <row spans="1:6" r="2">
      <c t="s" s="2" r="B2">
        <v>380</v>
      </c>
      <c t="s" s="2" r="C2">
        <v>381</v>
      </c>
      <c t="s" s="2" r="D2">
        <v>207</v>
      </c>
      <c t="s" s="2" r="E2">
        <v>382</v>
      </c>
      <c t="s" s="2" r="F2">
        <v>383</v>
      </c>
    </row>
    <row spans="1:6" r="3">
      <c t="s" s="3" r="A3">
        <v>384</v>
      </c>
    </row>
    <row spans="1:6" r="4">
      <c t="s" s="4" r="A4">
        <v>385</v>
      </c>
      <c t="n" s="7" r="D4">
        <v>5800000</v>
      </c>
    </row>
    <row spans="1:6" r="5">
      <c t="s" s="4" r="A5">
        <v>386</v>
      </c>
      <c t="s" s="4" r="D5">
        <v>304</v>
      </c>
      <c t="s" s="4" r="E5">
        <v>304</v>
      </c>
    </row>
    <row spans="1:6" r="6">
      <c t="s" s="4" r="A6">
        <v>387</v>
      </c>
      <c t="s" s="4" r="D6">
        <v>388</v>
      </c>
      <c t="s" s="4" r="E6">
        <v>388</v>
      </c>
    </row>
    <row spans="1:6" r="7">
      <c t="s" s="4" r="A7">
        <v>389</v>
      </c>
      <c t="s" s="4" r="D7">
        <v>390</v>
      </c>
      <c t="s" s="4" r="E7">
        <v>390</v>
      </c>
    </row>
    <row spans="1:6" r="8">
      <c t="s" s="4" r="A8">
        <v>391</v>
      </c>
      <c t="s" s="4" r="D8">
        <v>388</v>
      </c>
      <c t="s" s="4" r="E8">
        <v>388</v>
      </c>
    </row>
    <row spans="1:6" r="9">
      <c t="s" s="4" r="A9">
        <v>392</v>
      </c>
      <c t="n" s="7" r="D9">
        <v>644000</v>
      </c>
    </row>
    <row spans="1:6" r="10">
      <c t="s" s="4" r="A10">
        <v>393</v>
      </c>
    </row>
    <row spans="1:6" r="11">
      <c t="s" s="3" r="A11">
        <v>384</v>
      </c>
    </row>
    <row spans="1:6" r="12">
      <c t="s" s="4" r="A12">
        <v>394</v>
      </c>
      <c t="n" s="11" r="E12">
        <v>4350000</v>
      </c>
    </row>
    <row spans="1:6" r="13">
      <c t="s" s="4" r="A13">
        <v>294</v>
      </c>
    </row>
    <row spans="1:6" r="14">
      <c t="s" s="3" r="A14">
        <v>384</v>
      </c>
    </row>
    <row spans="1:6" r="15">
      <c t="s" s="4" r="A15">
        <v>385</v>
      </c>
      <c t="n" s="7" r="D15">
        <v>4800000</v>
      </c>
    </row>
    <row spans="1:6" r="16">
      <c t="s" s="4" r="A16">
        <v>395</v>
      </c>
      <c t="n" s="6" r="B16">
        <v>63887</v>
      </c>
      <c t="n" s="6" r="C16">
        <v>78133</v>
      </c>
      <c t="n" s="6" r="F16">
        <v>96479</v>
      </c>
    </row>
    <row spans="1:6" r="17">
      <c t="s" s="4" r="A17">
        <v>298</v>
      </c>
      <c t="n" s="7" r="B17">
        <v>319000</v>
      </c>
      <c t="n" s="7" r="C17">
        <v>325000</v>
      </c>
      <c t="n" s="7" r="F17">
        <v>486000</v>
      </c>
    </row>
    <row spans="1:6" r="18">
      <c t="s" s="4" r="A18">
        <v>396</v>
      </c>
    </row>
    <row spans="1:6" r="19">
      <c t="s" s="3" r="A19">
        <v>384</v>
      </c>
    </row>
    <row spans="1:6" r="20">
      <c t="s" s="4" r="A20">
        <v>394</v>
      </c>
      <c t="n" s="11" r="E20">
        <v>36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6"/>
    <col customWidth="1" max="7" min="7" width="14"/>
  </cols>
  <sheetData>
    <row spans="1:7" r="1">
      <c t="s" s="1" r="A1">
        <v>397</v>
      </c>
      <c t="s" s="2" r="B1">
        <v>79</v>
      </c>
      <c t="s" s="2" r="D1">
        <v>1</v>
      </c>
      <c t="s" s="2" r="F1">
        <v>244</v>
      </c>
    </row>
    <row spans="1:7" r="2">
      <c t="s" s="2" r="B2">
        <v>2</v>
      </c>
      <c t="s" s="2" r="C2">
        <v>80</v>
      </c>
      <c t="s" s="2" r="D2">
        <v>2</v>
      </c>
      <c t="s" s="2" r="E2">
        <v>80</v>
      </c>
      <c t="s" s="2" r="F2">
        <v>29</v>
      </c>
      <c t="s" s="2" r="G2">
        <v>398</v>
      </c>
    </row>
    <row spans="1:7" r="3">
      <c t="s" s="3" r="A3">
        <v>399</v>
      </c>
    </row>
    <row spans="1:7" r="4">
      <c t="s" s="4" r="A4">
        <v>400</v>
      </c>
      <c t="n" s="7" r="B4">
        <v>1520</v>
      </c>
      <c t="n" s="7" r="C4">
        <v>659</v>
      </c>
      <c t="n" s="7" r="D4">
        <v>3007</v>
      </c>
      <c t="n" s="7" r="E4">
        <v>1337</v>
      </c>
    </row>
    <row spans="1:7" r="5">
      <c t="s" s="4" r="A5">
        <v>221</v>
      </c>
    </row>
    <row spans="1:7" r="6">
      <c t="s" s="3" r="A6">
        <v>399</v>
      </c>
    </row>
    <row spans="1:7" r="7">
      <c t="s" s="4" r="A7">
        <v>400</v>
      </c>
      <c t="n" s="6" r="D7">
        <v>3007</v>
      </c>
      <c t="n" s="7" r="E7">
        <v>1337</v>
      </c>
      <c t="n" s="7" r="F7">
        <v>6600</v>
      </c>
      <c t="n" s="7" r="G7">
        <v>14300</v>
      </c>
    </row>
    <row spans="1:7" r="8">
      <c t="s" s="4" r="A8">
        <v>401</v>
      </c>
      <c t="n" s="6" r="D8">
        <v>3700</v>
      </c>
    </row>
    <row spans="1:7" r="9">
      <c t="s" s="4" r="A9">
        <v>402</v>
      </c>
      <c t="n" s="6" r="D9">
        <v>4000</v>
      </c>
    </row>
    <row spans="1:7" r="10">
      <c t="s" s="4" r="A10">
        <v>403</v>
      </c>
      <c t="n" s="7" r="B10">
        <v>3200</v>
      </c>
      <c t="n" s="6" r="D10">
        <v>3200</v>
      </c>
      <c t="n" s="7" r="F10">
        <v>2500</v>
      </c>
    </row>
    <row spans="1:7" r="11">
      <c t="s" s="4" r="A11">
        <v>404</v>
      </c>
    </row>
    <row spans="1:7" r="12">
      <c t="s" s="3" r="A12">
        <v>399</v>
      </c>
    </row>
    <row spans="1:7" r="13">
      <c t="s" s="4" r="A13">
        <v>405</v>
      </c>
      <c t="n" s="7" r="D13">
        <v>14300</v>
      </c>
    </row>
    <row spans="1:7" r="14">
      <c t="s" s="4" r="A14">
        <v>406</v>
      </c>
      <c t="s" s="4" r="D14">
        <v>407</v>
      </c>
    </row>
    <row spans="1:7" r="15">
      <c t="s" s="4" r="A15">
        <v>408</v>
      </c>
      <c t="s" s="4" r="D15">
        <v>409</v>
      </c>
    </row>
    <row spans="1:7" r="16">
      <c t="s" s="4" r="A16">
        <v>410</v>
      </c>
      <c t="s" s="4" r="D16">
        <v>41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2</v>
      </c>
      <c t="n" s="7" r="C4">
        <v>73</v>
      </c>
      <c t="n" s="7" r="D4">
        <v>119</v>
      </c>
      <c t="n" s="7" r="E4">
        <v>175</v>
      </c>
    </row>
    <row spans="1:5" r="5">
      <c t="s" s="4" r="A5">
        <v>83</v>
      </c>
      <c t="n" s="6" r="B5">
        <v>0</v>
      </c>
      <c t="n" s="6" r="C5">
        <v>40</v>
      </c>
      <c t="n" s="6" r="D5">
        <v>0</v>
      </c>
      <c t="n" s="6" r="E5">
        <v>40</v>
      </c>
    </row>
    <row spans="1:5" r="6">
      <c t="s" s="4" r="A6">
        <v>84</v>
      </c>
      <c t="n" s="6" r="B6">
        <v>1520</v>
      </c>
      <c t="n" s="6" r="C6">
        <v>659</v>
      </c>
      <c t="n" s="6" r="D6">
        <v>3007</v>
      </c>
      <c t="n" s="6" r="E6">
        <v>1337</v>
      </c>
    </row>
    <row spans="1:5" r="7">
      <c t="s" s="4" r="A7">
        <v>85</v>
      </c>
      <c t="n" s="6" r="B7">
        <v>1532</v>
      </c>
      <c t="n" s="6" r="C7">
        <v>772</v>
      </c>
      <c t="n" s="6" r="D7">
        <v>3126</v>
      </c>
      <c t="n" s="6" r="E7">
        <v>1552</v>
      </c>
    </row>
    <row spans="1:5" r="8">
      <c t="s" s="4" r="A8">
        <v>86</v>
      </c>
      <c t="n" s="6" r="B8">
        <v>-6</v>
      </c>
      <c t="n" s="6" r="C8">
        <v>-38</v>
      </c>
      <c t="n" s="6" r="D8">
        <v>-59</v>
      </c>
      <c t="n" s="6" r="E8">
        <v>-88</v>
      </c>
    </row>
    <row spans="1:5" r="9">
      <c t="s" s="4" r="A9">
        <v>87</v>
      </c>
      <c t="n" s="6" r="B9">
        <v>1526</v>
      </c>
      <c t="n" s="6" r="C9">
        <v>734</v>
      </c>
      <c t="n" s="6" r="D9">
        <v>3067</v>
      </c>
      <c t="n" s="6" r="E9">
        <v>1464</v>
      </c>
    </row>
    <row spans="1:5" r="10">
      <c t="s" s="3" r="A10">
        <v>88</v>
      </c>
    </row>
    <row spans="1:5" r="11">
      <c t="s" s="4" r="A11">
        <v>89</v>
      </c>
      <c t="n" s="6" r="B11">
        <v>-6019</v>
      </c>
      <c t="n" s="6" r="C11">
        <v>-3696</v>
      </c>
      <c t="n" s="6" r="D11">
        <v>-12362</v>
      </c>
      <c t="n" s="6" r="E11">
        <v>-7289</v>
      </c>
    </row>
    <row spans="1:5" r="12">
      <c t="s" s="4" r="A12">
        <v>90</v>
      </c>
      <c t="n" s="6" r="B12">
        <v>-2581</v>
      </c>
      <c t="n" s="6" r="C12">
        <v>-1845</v>
      </c>
      <c t="n" s="6" r="D12">
        <v>-8871</v>
      </c>
      <c t="n" s="6" r="E12">
        <v>-3517</v>
      </c>
    </row>
    <row spans="1:5" r="13">
      <c t="s" s="4" r="A13">
        <v>91</v>
      </c>
      <c t="n" s="6" r="B13">
        <v>-8600</v>
      </c>
      <c t="n" s="6" r="C13">
        <v>-5541</v>
      </c>
      <c t="n" s="6" r="D13">
        <v>-21233</v>
      </c>
      <c t="n" s="6" r="E13">
        <v>-10806</v>
      </c>
    </row>
    <row spans="1:5" r="14">
      <c t="s" s="4" r="A14">
        <v>92</v>
      </c>
      <c t="n" s="6" r="B14">
        <v>-7074</v>
      </c>
      <c t="n" s="6" r="C14">
        <v>-4807</v>
      </c>
      <c t="n" s="6" r="D14">
        <v>-18166</v>
      </c>
      <c t="n" s="6" r="E14">
        <v>-9342</v>
      </c>
    </row>
    <row spans="1:5" r="15">
      <c t="s" s="3" r="A15">
        <v>93</v>
      </c>
    </row>
    <row spans="1:5" r="16">
      <c t="s" s="4" r="A16">
        <v>94</v>
      </c>
      <c t="n" s="6" r="B16">
        <v>1628</v>
      </c>
      <c t="n" s="6" r="C16">
        <v>0</v>
      </c>
      <c t="n" s="6" r="D16">
        <v>1628</v>
      </c>
      <c t="n" s="6" r="E16">
        <v>0</v>
      </c>
    </row>
    <row spans="1:5" r="17">
      <c t="s" s="4" r="A17">
        <v>95</v>
      </c>
      <c t="n" s="6" r="B17">
        <v>-139</v>
      </c>
      <c t="n" s="6" r="C17">
        <v>-51</v>
      </c>
      <c t="n" s="6" r="D17">
        <v>-285</v>
      </c>
      <c t="n" s="6" r="E17">
        <v>-71</v>
      </c>
    </row>
    <row spans="1:5" r="18">
      <c t="s" s="4" r="A18">
        <v>96</v>
      </c>
      <c t="n" s="6" r="B18">
        <v>-25</v>
      </c>
      <c t="n" s="6" r="C18">
        <v>-1</v>
      </c>
      <c t="n" s="6" r="D18">
        <v>-26</v>
      </c>
      <c t="n" s="6" r="E18">
        <v>-2</v>
      </c>
    </row>
    <row spans="1:5" r="19">
      <c t="s" s="4" r="A19">
        <v>97</v>
      </c>
      <c t="n" s="6" r="B19">
        <v>1464</v>
      </c>
      <c t="n" s="6" r="C19">
        <v>-52</v>
      </c>
      <c t="n" s="6" r="D19">
        <v>1317</v>
      </c>
      <c t="n" s="6" r="E19">
        <v>-73</v>
      </c>
    </row>
    <row spans="1:5" r="20">
      <c t="s" s="4" r="A20">
        <v>98</v>
      </c>
      <c t="n" s="6" r="B20">
        <v>-5610</v>
      </c>
      <c t="n" s="6" r="C20">
        <v>-4859</v>
      </c>
      <c t="n" s="6" r="D20">
        <v>-16849</v>
      </c>
      <c t="n" s="6" r="E20">
        <v>-9415</v>
      </c>
    </row>
    <row spans="1:5" r="21">
      <c t="s" s="4" r="A21">
        <v>99</v>
      </c>
      <c t="n" s="6" r="B21">
        <v>451</v>
      </c>
      <c t="n" s="6" r="C21">
        <v>1241</v>
      </c>
      <c t="n" s="6" r="D21">
        <v>1353</v>
      </c>
      <c t="n" s="6" r="E21">
        <v>2825</v>
      </c>
    </row>
    <row spans="1:5" r="22">
      <c t="s" s="4" r="A22">
        <v>100</v>
      </c>
      <c t="n" s="7" r="B22">
        <v>-5159</v>
      </c>
      <c t="n" s="7" r="C22">
        <v>-3618</v>
      </c>
      <c t="n" s="7" r="D22">
        <v>-15496</v>
      </c>
      <c t="n" s="7" r="E22">
        <v>-6590</v>
      </c>
    </row>
    <row spans="1:5" r="23">
      <c t="s" s="4" r="A23">
        <v>101</v>
      </c>
      <c t="n" s="9" r="B23">
        <v>-0.12</v>
      </c>
      <c t="n" s="9" r="C23">
        <v>-0.1</v>
      </c>
      <c t="n" s="9" r="D23">
        <v>-0.39</v>
      </c>
      <c t="n" s="9" r="E23">
        <v>-0.2</v>
      </c>
    </row>
    <row spans="1:5" r="24">
      <c t="s" s="4" r="A24">
        <v>102</v>
      </c>
      <c t="n" s="6" r="B24">
        <v>41777</v>
      </c>
      <c t="n" s="6" r="C24">
        <v>34590</v>
      </c>
      <c t="n" s="6" r="D24">
        <v>40201</v>
      </c>
      <c t="n" s="6" r="E24">
        <v>331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9</v>
      </c>
      <c t="s" s="2" r="D1">
        <v>1</v>
      </c>
    </row>
    <row spans="1:5" r="2">
      <c t="s" s="2" r="B2">
        <v>2</v>
      </c>
      <c t="s" s="2" r="C2">
        <v>80</v>
      </c>
      <c t="s" s="2" r="D2">
        <v>2</v>
      </c>
      <c t="s" s="2" r="E2">
        <v>80</v>
      </c>
    </row>
    <row spans="1:5" r="3">
      <c t="s" s="3" r="A3">
        <v>104</v>
      </c>
    </row>
    <row spans="1:5" r="4">
      <c t="s" s="4" r="A4">
        <v>100</v>
      </c>
      <c t="n" s="7" r="B4">
        <v>-5159</v>
      </c>
      <c t="n" s="7" r="C4">
        <v>-3618</v>
      </c>
      <c t="n" s="7" r="D4">
        <v>-15496</v>
      </c>
      <c t="n" s="7" r="E4">
        <v>-6590</v>
      </c>
    </row>
    <row spans="1:5" r="5">
      <c t="s" s="3" r="A5">
        <v>105</v>
      </c>
    </row>
    <row spans="1:5" r="6">
      <c t="s" s="4" r="A6">
        <v>106</v>
      </c>
      <c t="n" s="6" r="B6">
        <v>-664</v>
      </c>
      <c t="n" s="6" r="C6">
        <v>-3356</v>
      </c>
      <c t="n" s="6" r="D6">
        <v>-5497</v>
      </c>
      <c t="n" s="6" r="E6">
        <v>-250</v>
      </c>
    </row>
    <row spans="1:5" r="7">
      <c t="s" s="4" r="A7">
        <v>107</v>
      </c>
      <c t="n" s="7" r="B7">
        <v>-5823</v>
      </c>
      <c t="n" s="7" r="C7">
        <v>-6974</v>
      </c>
      <c t="n" s="7" r="D7">
        <v>-20993</v>
      </c>
      <c t="n" s="7" r="E7">
        <v>-68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8</v>
      </c>
      <c t="s" s="2" r="B1">
        <v>1</v>
      </c>
    </row>
    <row spans="1:3" r="2">
      <c t="s" s="2" r="B2">
        <v>2</v>
      </c>
      <c t="s" s="2" r="C2">
        <v>80</v>
      </c>
    </row>
    <row spans="1:3" r="3">
      <c t="s" s="3" r="A3">
        <v>109</v>
      </c>
    </row>
    <row spans="1:3" r="4">
      <c t="s" s="4" r="A4">
        <v>110</v>
      </c>
      <c t="n" s="7" r="B4">
        <v>-15496</v>
      </c>
      <c t="n" s="7" r="C4">
        <v>-6590</v>
      </c>
    </row>
    <row spans="1:3" r="5">
      <c t="s" s="3" r="A5">
        <v>111</v>
      </c>
    </row>
    <row spans="1:3" r="6">
      <c t="s" s="4" r="A6">
        <v>112</v>
      </c>
      <c t="n" s="6" r="B6">
        <v>605</v>
      </c>
      <c t="n" s="6" r="C6">
        <v>264</v>
      </c>
    </row>
    <row spans="1:3" r="7">
      <c t="s" s="4" r="A7">
        <v>113</v>
      </c>
      <c t="n" s="6" r="B7">
        <v>2477</v>
      </c>
      <c t="n" s="6" r="C7">
        <v>1502</v>
      </c>
    </row>
    <row spans="1:3" r="8">
      <c t="s" s="4" r="A8">
        <v>114</v>
      </c>
      <c t="n" s="6" r="B8">
        <v>1343</v>
      </c>
      <c t="n" s="6" r="C8">
        <v>1343</v>
      </c>
    </row>
    <row spans="1:3" r="9">
      <c t="s" s="4" r="A9">
        <v>115</v>
      </c>
      <c t="n" s="6" r="B9">
        <v>0</v>
      </c>
      <c t="n" s="6" r="C9">
        <v>42</v>
      </c>
    </row>
    <row spans="1:3" r="10">
      <c t="s" s="4" r="A10">
        <v>99</v>
      </c>
      <c t="n" s="6" r="B10">
        <v>-1353</v>
      </c>
      <c t="n" s="6" r="C10">
        <v>-2825</v>
      </c>
    </row>
    <row spans="1:3" r="11">
      <c t="s" s="4" r="A11">
        <v>116</v>
      </c>
      <c t="n" s="6" r="B11">
        <v>644</v>
      </c>
      <c t="n" s="6" r="C11">
        <v>0</v>
      </c>
    </row>
    <row spans="1:3" r="12">
      <c t="s" s="4" r="A12">
        <v>94</v>
      </c>
      <c t="n" s="6" r="B12">
        <v>-1628</v>
      </c>
      <c t="n" s="6" r="C12">
        <v>0</v>
      </c>
    </row>
    <row spans="1:3" r="13">
      <c t="s" s="4" r="A13">
        <v>117</v>
      </c>
      <c t="n" s="6" r="B13">
        <v>3125</v>
      </c>
      <c t="n" s="6" r="C13">
        <v>0</v>
      </c>
    </row>
    <row spans="1:3" r="14">
      <c t="s" s="3" r="A14">
        <v>118</v>
      </c>
    </row>
    <row spans="1:3" r="15">
      <c t="s" s="4" r="A15">
        <v>119</v>
      </c>
      <c t="n" s="6" r="B15">
        <v>0</v>
      </c>
      <c t="n" s="6" r="C15">
        <v>118</v>
      </c>
    </row>
    <row spans="1:3" r="16">
      <c t="s" s="4" r="A16">
        <v>34</v>
      </c>
      <c t="n" s="6" r="B16">
        <v>-572</v>
      </c>
      <c t="n" s="6" r="C16">
        <v>-231</v>
      </c>
    </row>
    <row spans="1:3" r="17">
      <c t="s" s="4" r="A17">
        <v>120</v>
      </c>
      <c t="n" s="6" r="B17">
        <v>5</v>
      </c>
      <c t="n" s="6" r="C17">
        <v>0</v>
      </c>
    </row>
    <row spans="1:3" r="18">
      <c t="s" s="4" r="A18">
        <v>45</v>
      </c>
      <c t="n" s="6" r="B18">
        <v>-496</v>
      </c>
      <c t="n" s="6" r="C18">
        <v>23</v>
      </c>
    </row>
    <row spans="1:3" r="19">
      <c t="s" s="4" r="A19">
        <v>46</v>
      </c>
      <c t="n" s="6" r="B19">
        <v>1109</v>
      </c>
      <c t="n" s="6" r="C19">
        <v>250</v>
      </c>
    </row>
    <row spans="1:3" r="20">
      <c t="s" s="4" r="A20">
        <v>55</v>
      </c>
      <c t="n" s="6" r="B20">
        <v>48</v>
      </c>
      <c t="n" s="6" r="C20">
        <v>-58</v>
      </c>
    </row>
    <row spans="1:3" r="21">
      <c t="s" s="4" r="A21">
        <v>56</v>
      </c>
      <c t="n" s="6" r="B21">
        <v>-203</v>
      </c>
      <c t="n" s="6" r="C21">
        <v>0</v>
      </c>
    </row>
    <row spans="1:3" r="22">
      <c t="s" s="4" r="A22">
        <v>48</v>
      </c>
      <c t="n" s="6" r="B22">
        <v>736</v>
      </c>
      <c t="n" s="6" r="C22">
        <v>1877</v>
      </c>
    </row>
    <row spans="1:3" r="23">
      <c t="s" s="4" r="A23">
        <v>50</v>
      </c>
      <c t="n" s="6" r="B23">
        <v>182</v>
      </c>
      <c t="n" s="6" r="C23">
        <v>0</v>
      </c>
    </row>
    <row spans="1:3" r="24">
      <c t="s" s="4" r="A24">
        <v>121</v>
      </c>
      <c t="n" s="6" r="B24">
        <v>-540</v>
      </c>
      <c t="n" s="6" r="C24">
        <v>-449</v>
      </c>
    </row>
    <row spans="1:3" r="25">
      <c t="s" s="4" r="A25">
        <v>122</v>
      </c>
      <c t="n" s="6" r="B25">
        <v>-10014</v>
      </c>
      <c t="n" s="6" r="C25">
        <v>-4734</v>
      </c>
    </row>
    <row spans="1:3" r="26">
      <c t="s" s="3" r="A26">
        <v>123</v>
      </c>
    </row>
    <row spans="1:3" r="27">
      <c t="s" s="4" r="A27">
        <v>124</v>
      </c>
      <c t="n" s="6" r="B27">
        <v>-499</v>
      </c>
      <c t="n" s="6" r="C27">
        <v>-159</v>
      </c>
    </row>
    <row spans="1:3" r="28">
      <c t="s" s="4" r="A28">
        <v>125</v>
      </c>
      <c t="n" s="6" r="B28">
        <v>0</v>
      </c>
      <c t="n" s="6" r="C28">
        <v>-2518</v>
      </c>
    </row>
    <row spans="1:3" r="29">
      <c t="s" s="4" r="A29">
        <v>126</v>
      </c>
      <c t="n" s="6" r="B29">
        <v>32</v>
      </c>
      <c t="n" s="6" r="C29">
        <v>0</v>
      </c>
    </row>
    <row spans="1:3" r="30">
      <c t="s" s="4" r="A30">
        <v>127</v>
      </c>
      <c t="n" s="6" r="B30">
        <v>-467</v>
      </c>
      <c t="n" s="6" r="C30">
        <v>-2677</v>
      </c>
    </row>
    <row spans="1:3" r="31">
      <c t="s" s="3" r="A31">
        <v>128</v>
      </c>
    </row>
    <row spans="1:3" r="32">
      <c t="s" s="4" r="A32">
        <v>129</v>
      </c>
      <c t="n" s="6" r="B32">
        <v>177</v>
      </c>
      <c t="n" s="6" r="C32">
        <v>8286</v>
      </c>
    </row>
    <row spans="1:3" r="33">
      <c t="s" s="4" r="A33">
        <v>130</v>
      </c>
      <c t="n" s="6" r="B33">
        <v>20017</v>
      </c>
      <c t="n" s="6" r="C33">
        <v>0</v>
      </c>
    </row>
    <row spans="1:3" r="34">
      <c t="s" s="4" r="A34">
        <v>131</v>
      </c>
      <c t="n" s="6" r="B34">
        <v>0</v>
      </c>
      <c t="n" s="6" r="C34">
        <v>11700</v>
      </c>
    </row>
    <row spans="1:3" r="35">
      <c t="s" s="4" r="A35">
        <v>132</v>
      </c>
      <c t="n" s="6" r="B35">
        <v>-1821</v>
      </c>
      <c t="n" s="6" r="C35">
        <v>-598</v>
      </c>
    </row>
    <row spans="1:3" r="36">
      <c t="s" s="4" r="A36">
        <v>133</v>
      </c>
      <c t="n" s="6" r="B36">
        <v>1933</v>
      </c>
      <c t="n" s="6" r="C36">
        <v>23</v>
      </c>
    </row>
    <row spans="1:3" r="37">
      <c t="s" s="4" r="A37">
        <v>134</v>
      </c>
      <c t="n" s="6" r="B37">
        <v>-4</v>
      </c>
      <c t="n" s="6" r="C37">
        <v>0</v>
      </c>
    </row>
    <row spans="1:3" r="38">
      <c t="s" s="4" r="A38">
        <v>135</v>
      </c>
      <c t="n" s="6" r="B38">
        <v>-102</v>
      </c>
      <c t="n" s="6" r="C38">
        <v>0</v>
      </c>
    </row>
    <row spans="1:3" r="39">
      <c t="s" s="4" r="A39">
        <v>136</v>
      </c>
      <c t="n" s="6" r="B39">
        <v>567</v>
      </c>
      <c t="n" s="6" r="C39">
        <v>560</v>
      </c>
    </row>
    <row spans="1:3" r="40">
      <c t="s" s="4" r="A40">
        <v>137</v>
      </c>
      <c t="n" s="6" r="B40">
        <v>20767</v>
      </c>
      <c t="n" s="6" r="C40">
        <v>19971</v>
      </c>
    </row>
    <row spans="1:3" r="41">
      <c t="s" s="4" r="A41">
        <v>138</v>
      </c>
      <c t="n" s="6" r="B41">
        <v>10286</v>
      </c>
      <c t="n" s="6" r="C41">
        <v>12560</v>
      </c>
    </row>
    <row spans="1:3" r="42">
      <c t="s" s="3" r="A42">
        <v>139</v>
      </c>
    </row>
    <row spans="1:3" r="43">
      <c t="s" s="4" r="A43">
        <v>140</v>
      </c>
      <c t="n" s="6" r="B43">
        <v>11183</v>
      </c>
      <c t="n" s="6" r="C43">
        <v>3076</v>
      </c>
    </row>
    <row spans="1:3" r="44">
      <c t="s" s="4" r="A44">
        <v>141</v>
      </c>
      <c t="n" s="7" r="B44">
        <v>21469</v>
      </c>
      <c t="n" s="7" r="C44">
        <v>15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 (Unaud</vt:lpstr>
      <vt:lpstr>CONDENSED BALANCE SHEETS (UNAU3</vt:lpstr>
      <vt:lpstr>CONDENSED STATEMENTS OF OPERATI</vt:lpstr>
      <vt:lpstr>CONDENSED STATEMENTS OF COMPREH</vt:lpstr>
      <vt:lpstr>CONDENSED STATEMENTS OF CASH FL</vt:lpstr>
      <vt:lpstr>Organization, Basis of Presenta</vt:lpstr>
      <vt:lpstr>Summary of Significant Accounti</vt:lpstr>
      <vt:lpstr>Balance Sheet Components</vt:lpstr>
      <vt:lpstr>Investments in BioTime and Onco</vt:lpstr>
      <vt:lpstr>Cross-License and Share Transfe</vt:lpstr>
      <vt:lpstr>Intangible assets</vt:lpstr>
      <vt:lpstr>Common Stock and Warrants</vt:lpstr>
      <vt:lpstr>Equity Incentive Plan</vt:lpstr>
      <vt:lpstr>Commitments and Contingencies</vt:lpstr>
      <vt:lpstr>Shared Facilities and Services </vt:lpstr>
      <vt:lpstr>Income Taxes</vt:lpstr>
      <vt:lpstr>License and Royalty Obligations</vt:lpstr>
      <vt:lpstr>Clinical Trial and Option Agree</vt:lpstr>
      <vt:lpstr>Summary of Significant Accoun20</vt:lpstr>
      <vt:lpstr>Summary of Significant Accoun21</vt:lpstr>
      <vt:lpstr>Balance Sheet Components (Table</vt:lpstr>
      <vt:lpstr>Intangible assets (Tables)</vt:lpstr>
      <vt:lpstr>Equity Incentive Plan (Tables)</vt:lpstr>
      <vt:lpstr>Organization, Basis of Presen25</vt:lpstr>
      <vt:lpstr>Summary of Significant Accoun26</vt:lpstr>
      <vt:lpstr>Balance Sheet Components (Detai</vt:lpstr>
      <vt:lpstr>Investments in BioTime and On28</vt:lpstr>
      <vt:lpstr>Cross-License and Share Trans29</vt:lpstr>
      <vt:lpstr>Intangible assets (Details)</vt:lpstr>
      <vt:lpstr>Common Stock and Warrants (Deta</vt:lpstr>
      <vt:lpstr>Equity Incentive Plan (Details)</vt:lpstr>
      <vt:lpstr>Commitments and Contingencies (</vt:lpstr>
      <vt:lpstr>Shared Facilities and Service34</vt:lpstr>
      <vt:lpstr>Income Taxes (Details)</vt:lpstr>
      <vt:lpstr>License and Royalty Obligatio36</vt:lpstr>
      <vt:lpstr>Clinical Trial and Option Ag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3:08Z</dcterms:created>
  <dcterms:modified xmlns:dcterms="http://purl.org/dc/terms/" xmlns:xsi="http://www.w3.org/2001/XMLSchema-instance" xsi:type="dcterms:W3CDTF">2016-08-15T16:03:08Z</dcterms:modified>
  <dc:title xmlns:dc="http://purl.org/dc/elements/1.1/">Untitled</dc:title>
  <dc:description xmlns:dc="http://purl.org/dc/elements/1.1/"/>
  <dc:subject xmlns:dc="http://purl.org/dc/elements/1.1/"/>
  <cp:keywords/>
  <cp:category/>
</cp:coreProperties>
</file>